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and Organ" sheetId="7" r:id="rId7"/>
    <s:sheet name="Discontinued Operations" sheetId="8" r:id="rId8"/>
    <s:sheet name="Summary of Significant Accounti" sheetId="9" r:id="rId9"/>
    <s:sheet name="Trade Receivables, Net" sheetId="10" r:id="rId10"/>
    <s:sheet name="Terminal Financing Receivables," sheetId="11" r:id="rId11"/>
    <s:sheet name="Inventory" sheetId="12" r:id="rId12"/>
    <s:sheet name="Other Assets" sheetId="13" r:id="rId13"/>
    <s:sheet name="Intangible Assets" sheetId="14" r:id="rId14"/>
    <s:sheet name="Goodwill" sheetId="15" r:id="rId15"/>
    <s:sheet name="Trade and Other Payables" sheetId="16" r:id="rId16"/>
    <s:sheet name="Line of Credit and Cash Reserve" sheetId="17" r:id="rId17"/>
    <s:sheet name="Shareholder's Loan" sheetId="18" r:id="rId18"/>
    <s:sheet name="Subordinated Notes, Net" sheetId="19" r:id="rId19"/>
    <s:sheet name="Stockholder's Equity" sheetId="20" r:id="rId20"/>
    <s:sheet name="Stock Compensation" sheetId="21" r:id="rId21"/>
    <s:sheet name="Stock Options" sheetId="22" r:id="rId22"/>
    <s:sheet name="Related Party Transactions" sheetId="23" r:id="rId23"/>
    <s:sheet name="Income Tax" sheetId="24" r:id="rId24"/>
    <s:sheet name="Geographic Segment Information" sheetId="25" r:id="rId25"/>
    <s:sheet name="Equity Investment" sheetId="26" r:id="rId26"/>
    <s:sheet name="Commitments" sheetId="27" r:id="rId27"/>
    <s:sheet name="Subsequent Events" sheetId="28" r:id="rId28"/>
    <s:sheet name="Summary of Significant Accoun29" sheetId="29" r:id="rId29"/>
    <s:sheet name="Discontinued Operations (Tables" sheetId="30" r:id="rId30"/>
    <s:sheet name="Summary of Significant Accoun31" sheetId="31" r:id="rId31"/>
    <s:sheet name="Trade Receivables, Net (Tables)" sheetId="32" r:id="rId32"/>
    <s:sheet name="Terminal Financing Receivable33" sheetId="33" r:id="rId33"/>
    <s:sheet name="Inventory (Table)" sheetId="34" r:id="rId34"/>
    <s:sheet name="Other Assets (Tables)" sheetId="35" r:id="rId35"/>
    <s:sheet name="Intangible Assets (Tables)" sheetId="36" r:id="rId36"/>
    <s:sheet name="Goodwill (Tables)" sheetId="37" r:id="rId37"/>
    <s:sheet name="Trade and Other Payables (Table" sheetId="38" r:id="rId38"/>
    <s:sheet name="Line of Credit and Cash Reser39" sheetId="39" r:id="rId39"/>
    <s:sheet name="Shareholder's Loan (Tables)" sheetId="40" r:id="rId40"/>
    <s:sheet name="Subordinated Notes, Net (Tables" sheetId="41" r:id="rId41"/>
    <s:sheet name="Stock Compensation (Tables)" sheetId="42" r:id="rId42"/>
    <s:sheet name="Stock Options (Tables)" sheetId="43" r:id="rId43"/>
    <s:sheet name="Income Tax (Tables)" sheetId="44" r:id="rId44"/>
    <s:sheet name="Geographic Segment Information " sheetId="45" r:id="rId45"/>
    <s:sheet name="Commitments (Tables)" sheetId="46" r:id="rId46"/>
    <s:sheet name="Basis of Presentation and Org47" sheetId="47" r:id="rId47"/>
    <s:sheet name="Discontinued Operations (Detail" sheetId="48" r:id="rId48"/>
    <s:sheet name="Discontinued Operations (Deta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Trade Receivables, Net (Details" sheetId="55" r:id="rId55"/>
    <s:sheet name="Trade Receivables, Net (Detai56" sheetId="56" r:id="rId56"/>
    <s:sheet name="Trade Receivables, Net (Detai57" sheetId="57" r:id="rId57"/>
    <s:sheet name="Trade Receivables, Net (Detai58" sheetId="58" r:id="rId58"/>
    <s:sheet name="Trade Receivables, Net (Detai59" sheetId="59" r:id="rId59"/>
    <s:sheet name="Trade Receivables, Net (Detai60" sheetId="60" r:id="rId60"/>
    <s:sheet name="Terminal Financing Receivable61" sheetId="61" r:id="rId61"/>
    <s:sheet name="Terminal Financing Receivable62" sheetId="62" r:id="rId62"/>
    <s:sheet name="Terminal Financing Receivable63" sheetId="63" r:id="rId63"/>
    <s:sheet name="Inventory (Details)" sheetId="64" r:id="rId64"/>
    <s:sheet name="Other Assets (Details)" sheetId="65" r:id="rId65"/>
    <s:sheet name="Intangible Assets (Details)" sheetId="66" r:id="rId66"/>
    <s:sheet name="Intangible Assets (Details 2)" sheetId="67" r:id="rId67"/>
    <s:sheet name="Intangible Assets (Details Text" sheetId="68" r:id="rId68"/>
    <s:sheet name="Goodwill (Details)" sheetId="69" r:id="rId69"/>
    <s:sheet name="Trade and Other Payables (Detai" sheetId="70" r:id="rId70"/>
    <s:sheet name="Line of Credit and Cash Reser71" sheetId="71" r:id="rId71"/>
    <s:sheet name="Line of Credit and Cash Reser72" sheetId="72" r:id="rId72"/>
    <s:sheet name="Shareholder's Loan (Details)" sheetId="73" r:id="rId73"/>
    <s:sheet name="Shareholder's Loan (Details Tex" sheetId="74" r:id="rId74"/>
    <s:sheet name="Subordinated Notes, Net (Detail" sheetId="75" r:id="rId75"/>
    <s:sheet name="Subordinated Notes, Net (Deta76" sheetId="76" r:id="rId76"/>
    <s:sheet name="Subordinated Notes, Net (Deta77" sheetId="77" r:id="rId77"/>
    <s:sheet name="Stockholder's Equity (Details)" sheetId="78" r:id="rId78"/>
    <s:sheet name="Stock Compensation (Details)" sheetId="79" r:id="rId79"/>
    <s:sheet name="Stock Compensation (Details Tex" sheetId="80" r:id="rId80"/>
    <s:sheet name="Stock Options (Details)" sheetId="81" r:id="rId81"/>
    <s:sheet name="Stock Options (Details 1)" sheetId="82" r:id="rId82"/>
    <s:sheet name="Stock Options (Details Textual)" sheetId="83" r:id="rId83"/>
    <s:sheet name="Related Party Transactions (Det" sheetId="84" r:id="rId84"/>
    <s:sheet name="Income Tax (Details)" sheetId="85" r:id="rId85"/>
    <s:sheet name="Income Tax (Details 1)" sheetId="86" r:id="rId86"/>
    <s:sheet name="Income Tax (Details 2)" sheetId="87" r:id="rId87"/>
    <s:sheet name="Income Tax (Details 3)" sheetId="88" r:id="rId88"/>
    <s:sheet name="Income Tax (Details 4)" sheetId="89" r:id="rId89"/>
    <s:sheet name="Income Tax (Details Textual)" sheetId="90" r:id="rId90"/>
    <s:sheet name="Geographic Segment Informatio91" sheetId="91" r:id="rId91"/>
    <s:sheet name="Geographic Segment Informatio92" sheetId="92" r:id="rId92"/>
    <s:sheet name="Equity Investment (Details)" sheetId="93" r:id="rId93"/>
    <s:sheet name="Commitments (Details)" sheetId="94" r:id="rId94"/>
    <s:sheet name="Commitments (Details Textual)" sheetId="95" r:id="rId95"/>
    <s:sheet name="Subsequent Events (Details)" sheetId="96" r:id="rId96"/>
  </s:sheets>
  <s:definedNames/>
  <s:calcPr calcId="124519" calcMode="auto" fullCalcOnLoad="1"/>
</s:workbook>
</file>

<file path=xl/sharedStrings.xml><?xml version="1.0" encoding="utf-8"?>
<sst xmlns="http://schemas.openxmlformats.org/spreadsheetml/2006/main" uniqueCount="771">
  <si>
    <t>Document and Entity Information - USD ($)</t>
  </si>
  <si>
    <t>12 Months Ended</t>
  </si>
  <si>
    <t>Jun. 30, 2015</t>
  </si>
  <si>
    <t>Sep. 15, 2015</t>
  </si>
  <si>
    <t>Dec. 31, 2014</t>
  </si>
  <si>
    <t>Document and Entity Information [Abstract]</t>
  </si>
  <si>
    <t>Entity Registrant Name</t>
  </si>
  <si>
    <t>SOURCE FINANCIAL, INC.</t>
  </si>
  <si>
    <t>Entity Central Index Key</t>
  </si>
  <si>
    <t>Amendment Flag</t>
  </si>
  <si>
    <t>false</t>
  </si>
  <si>
    <t>Current Fiscal Year End Date</t>
  </si>
  <si>
    <t>--06-30</t>
  </si>
  <si>
    <t>Document Type</t>
  </si>
  <si>
    <t>10-K</t>
  </si>
  <si>
    <t>Document Period End Date</t>
  </si>
  <si>
    <t>Jun. 30,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AUD in Millions</t>
  </si>
  <si>
    <t>Jun. 30, 2015USD ($)</t>
  </si>
  <si>
    <t>Jun. 30, 2014USD ($)</t>
  </si>
  <si>
    <t>CURRENT ASSETS</t>
  </si>
  <si>
    <t>Cash and cash equivalents</t>
  </si>
  <si>
    <t>Trade receivables, net</t>
  </si>
  <si>
    <t>Terminal financing receivables, current, net</t>
  </si>
  <si>
    <t>Inventories</t>
  </si>
  <si>
    <t>Deferred tax asset</t>
  </si>
  <si>
    <t>Other current assets</t>
  </si>
  <si>
    <t>TOTAL CURRENT ASSETS</t>
  </si>
  <si>
    <t>NON-CURRENT ASSETS</t>
  </si>
  <si>
    <t>Intangible assets, net</t>
  </si>
  <si>
    <t>Property, plant and equipment, net</t>
  </si>
  <si>
    <t>Terminal financing receivables, non-current, net</t>
  </si>
  <si>
    <t>Investment in equity affiliates</t>
  </si>
  <si>
    <t>Goodwill</t>
  </si>
  <si>
    <t>TOTAL NON-CURRENT ASSETS</t>
  </si>
  <si>
    <t>TOTAL ASSETS</t>
  </si>
  <si>
    <t>CURRENT LIABILITIES</t>
  </si>
  <si>
    <t>Trade and other payables</t>
  </si>
  <si>
    <t>Wholesale loan facility</t>
  </si>
  <si>
    <t>Cash reserve</t>
  </si>
  <si>
    <t>TOTAL CURRENT LIABILITIES</t>
  </si>
  <si>
    <t>NON-CURRENT LIABILITIES</t>
  </si>
  <si>
    <t>Subordinated notes, net</t>
  </si>
  <si>
    <t>Shareholder's loan</t>
  </si>
  <si>
    <t>TOTAL NON-CURRENT LIABILITIES</t>
  </si>
  <si>
    <t>TOTAL LIABILITIES</t>
  </si>
  <si>
    <t>STOCKHOLDERS' EQUITY</t>
  </si>
  <si>
    <t>Preferred stock, $0.01 par value, 1,000,000 shares authorized, none issued and outstanding net Designated as Series B Preferred stock, $0.01 par value, 5,000 shares authorized, 5,000 issued and outstanding</t>
  </si>
  <si>
    <t>Common Stock, $0.001 par value, 50,000,000 shares authorized, 7,671,632 issued and outstanding at June 30, 2015 and 2014, respectively</t>
  </si>
  <si>
    <t>Additional paid-in capital</t>
  </si>
  <si>
    <t>Other accumulated comprehensive loss</t>
  </si>
  <si>
    <t>Accumulated deficit</t>
  </si>
  <si>
    <t>TOTAL STOCKHOLDERS' EQUITY</t>
  </si>
  <si>
    <t>TOTAL LIABILITIES AND STOCKHOLDERS' EQUITY</t>
  </si>
  <si>
    <t>Series B Preferred Stock</t>
  </si>
  <si>
    <t>Consolidated Balance Sheets (Parenthetical) - $ / shares</t>
  </si>
  <si>
    <t>Jun. 30, 2014</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Statements of Operations [Abstract]</t>
  </si>
  <si>
    <t>Revenue</t>
  </si>
  <si>
    <t>Cost of revenue</t>
  </si>
  <si>
    <t>Gross profit</t>
  </si>
  <si>
    <t>Operating Expenses</t>
  </si>
  <si>
    <t>Compensation expenses</t>
  </si>
  <si>
    <t>Research and development expense</t>
  </si>
  <si>
    <t>Bad debt expenses</t>
  </si>
  <si>
    <t>Bad debts recovered</t>
  </si>
  <si>
    <t>Professional expenses</t>
  </si>
  <si>
    <t>Occupancy expenses</t>
  </si>
  <si>
    <t>Depreciation expense</t>
  </si>
  <si>
    <t>General and administration expenses</t>
  </si>
  <si>
    <t>Total operating expenses</t>
  </si>
  <si>
    <t>Loss from operations</t>
  </si>
  <si>
    <t>Other Income (Expense)</t>
  </si>
  <si>
    <t>Research and development grant</t>
  </si>
  <si>
    <t>Interest income</t>
  </si>
  <si>
    <t>Gain on equity method investment</t>
  </si>
  <si>
    <t>Other income (expense)</t>
  </si>
  <si>
    <t>Total Other Income</t>
  </si>
  <si>
    <t>Loss from continuing operations before income taxes</t>
  </si>
  <si>
    <t>Provision for income taxes</t>
  </si>
  <si>
    <t>Net loss from continuing operations</t>
  </si>
  <si>
    <t>Net loss from discontinued operations</t>
  </si>
  <si>
    <t>Net loss</t>
  </si>
  <si>
    <t>Other comprehensive (loss) income</t>
  </si>
  <si>
    <t>Foreign currency translation</t>
  </si>
  <si>
    <t>Comprehensive loss</t>
  </si>
  <si>
    <t>Net loss per share</t>
  </si>
  <si>
    <t>Continuing operations</t>
  </si>
  <si>
    <t>Discontinued</t>
  </si>
  <si>
    <t>Total</t>
  </si>
  <si>
    <t>Weighted average number of shares used in computing basic and diluted net (loss) per share:</t>
  </si>
  <si>
    <t>Basic</t>
  </si>
  <si>
    <t>Diluted</t>
  </si>
  <si>
    <t>Consolidated Statements of Stockholders' Equity - USD ($)</t>
  </si>
  <si>
    <t>Common Stock</t>
  </si>
  <si>
    <t>Preferred Stock</t>
  </si>
  <si>
    <t>Additional Paid in Capital</t>
  </si>
  <si>
    <t>Beginning Balance at Jun. 30, 2013</t>
  </si>
  <si>
    <t>Beginning Balance, Shares at Jun. 30, 2013</t>
  </si>
  <si>
    <t>Issuance of stock options</t>
  </si>
  <si>
    <t>Change in par value of shares</t>
  </si>
  <si>
    <t>Cancellation of stock, Value</t>
  </si>
  <si>
    <t>Cancellation of stock, Shares</t>
  </si>
  <si>
    <t>Cancellation of shares to be issued, Value</t>
  </si>
  <si>
    <t>Cancellation of shares to be issued, Shares</t>
  </si>
  <si>
    <t>Net gain (loss)</t>
  </si>
  <si>
    <t>Ending Balance at Jun. 30, 2014</t>
  </si>
  <si>
    <t>Ending Balance, Shares at Jun. 30, 2014</t>
  </si>
  <si>
    <t>Ending Balance at Jun. 30, 2015</t>
  </si>
  <si>
    <t>Ending Balance, Shares at Jun. 30, 2015</t>
  </si>
  <si>
    <t>Consolidated Statements of Cash Flows</t>
  </si>
  <si>
    <t>Statements of Cash Flows [Abstract]</t>
  </si>
  <si>
    <t>Adjustments to reconcile net loss to net cash (used in) provided by operating activities:</t>
  </si>
  <si>
    <t>Depreciation and amortization</t>
  </si>
  <si>
    <t>Subordinated notes costs amortization</t>
  </si>
  <si>
    <t>Stock options issued for compensation</t>
  </si>
  <si>
    <t>(Increase) decrease in assets:</t>
  </si>
  <si>
    <t>Financing receivables</t>
  </si>
  <si>
    <t>Other assets</t>
  </si>
  <si>
    <t>(Decrease) increase in current liabilities:</t>
  </si>
  <si>
    <t>Trade payables</t>
  </si>
  <si>
    <t>Net cash (used in) provided by operating activities</t>
  </si>
  <si>
    <t>Cash flows from investing activities</t>
  </si>
  <si>
    <t>Purchase of property, plant and equipment</t>
  </si>
  <si>
    <t>Development of intangible assets</t>
  </si>
  <si>
    <t>Net cash used in investing activities</t>
  </si>
  <si>
    <t>Cash flows from financing activities</t>
  </si>
  <si>
    <t>Wholesale loan facility, net</t>
  </si>
  <si>
    <t>Capital Reserve</t>
  </si>
  <si>
    <t>Proceeds from issuance of subordinated notes, net</t>
  </si>
  <si>
    <t>Net cash provided by (used in) financing activities</t>
  </si>
  <si>
    <t>Net cash (used in) provided by continuing operations</t>
  </si>
  <si>
    <t>Cash flows from discontinued operations</t>
  </si>
  <si>
    <t>Net cash used in operating activities from discontinued operations</t>
  </si>
  <si>
    <t>Net cash used in investing activities from discontinued operations</t>
  </si>
  <si>
    <t>Net cash provided by financing activities from discontinued operations</t>
  </si>
  <si>
    <t>Net cash used in discontinued operations</t>
  </si>
  <si>
    <t>Effect of exchange rate changes on cash and cash equivalents</t>
  </si>
  <si>
    <t>Net (decrease) increase in cash and cash equivalents</t>
  </si>
  <si>
    <t>Cash and cash equivalents at beginning of period - continuing operations</t>
  </si>
  <si>
    <t>Cash and cash equivalents at beginning of period - discontinued operations</t>
  </si>
  <si>
    <t>Cash and cash equivalents at the end of the period</t>
  </si>
  <si>
    <t>Cash paid during the period for:</t>
  </si>
  <si>
    <t>Income tax payments</t>
  </si>
  <si>
    <t>Interest payments</t>
  </si>
  <si>
    <t>Supplemental schedule of non-cash financing activities:</t>
  </si>
  <si>
    <t>Cancellation of shares to be issued and recorded as other liability</t>
  </si>
  <si>
    <t>Basis of Presentation and Organization</t>
  </si>
  <si>
    <t>Basis of Presentation and Organization [Abstract]</t>
  </si>
  <si>
    <t>BASIS OF PRESENTATION AND ORGANIZATION</t>
  </si>
  <si>
    <t>Note 1 – BASIS OF PRESENTATION AND ORGANIZATION Basis of Presentation Source Financial, Inc., formerly known as The Wiki Group, Inc., (the “Company” or “Source”) was incorporated under the laws of the State of Delaware on June 24, 1988 as Windsor Capital Corp. Between March 2001 and January 2008 the Company amended and restated its Articles of Incorporation and changed its corporate name to Energy Control Technology, Inc., 5Fifty5.com, Inc., Swap-A-Debt, Inc., WikiLoan, Inc. and finally Wiki Group, Inc. on March 12, 2012. Moneytech Limited (“Moneytech”) was incorporated under the laws of Australia on September 9, 2003, and (through its wholly owned subsidiaries Moneytech Finance Pty Ltd, mPayments Pty Ltd., Moneytech POS Pty Ltd. and Moneytech Services Pty Ltd.) offers working capital, trade and debtor finance solutions, to small and medium sized businesses in Australia. On June 30, 2013, Source acquired Moneytech and its wholly owned subsidiaries, Moneytech Finance Pty. Ltd., mPayments Pty. Ltd., Moneytech POS Pty. Ltd. and Moneytech Services Pty. Ltd. pursuant to a Share Exchange Agreement. Under the terms of the Exchange Agreement, all stockholders of Moneytech received a total of 5,300,000 shares of voting common stock of Source in exchange for all outstanding shares of Moneytech. In addition, pursuant to a separate agreement, the President of Moneytech received 5,000 shares of Preferred Series B Stock. Under accounting principles generally accepted in the United States, the share exchange is considered to be a capital transaction in substance, rather than a business combination. That is, the share exchange is equivalent to the issuance of stock by Moneytech for the net monetary assets of Source accompanied by a recapitalization, and is accounted for as a change in capital structure. Accordingly, the accounting for the share exchange will be identical to that resulting from a reverse acquisition, except no goodwill will be recorded. Under share reverse takeover accounting, the post reverse acquisition comparative historical financial statements of the legal acquirer, Source are those of the legal acquiree, Moneytech, which is considered to be the accounting acquirer. Share and per share amounts stated have been retroactively adjusted to reflect the merger. Organization Moneytech delivers its product offerings through ‘The Moneytech Exchange’, which is a real-time core banking platform, developed in-house and which continues to be upgraded with the support of the Australian Federal Government’s Research and Development program. The Moneytech Exchange serves as the backbone of its business in Australia by providing internet banking style access to Moneytech’s customers and serving as the back-office systems to Moneytech’s staff. The Company offers a range of innovative financial products and services to businesses and consumers in Australia through its principal operating subsidiaries, Moneytech Limited, mPayments Pty Ltd and Moneytech POS Pty Ltd. In fiscal 2013, the Company formed a new corporation in the United States, Moneytech USA, Inc. It was inactive in fiscal 2014 and 2015. When used in these notes, the terms "Company," "we," "our," or "us" mean Source Financial, Inc. and its subsidiaries.</t>
  </si>
  <si>
    <t>Discontinued Operations</t>
  </si>
  <si>
    <t>Discontinued Operations [Abstract]</t>
  </si>
  <si>
    <t>DISCONTINUED OPERATIONS</t>
  </si>
  <si>
    <t>Note 2 – DISCONTINUED OPERATIONS In connection with the Share Exchange, two of our shareholders prior to consummation of the share exchange, deposited in escrow an aggregate of 2,240,000 shares of our common stock (the “Escrow Shares”), and we deposited in escrow all outstanding shares of the common stock of WikiTechnologies, Inc. (the “WTI Escrow Shares,”) our only operating subsidiary prior to the Share Exchange. The terms of the escrow arrangement were such that if WikiTechnologies failed to achieve certain financial benchmarks we could elect to retain the Escrow Shares by delivering the WTI Escrow Shares to the two shareholders. On February 11, 2014, we entered into a Separation Agreement with the two shareholders, pursuant to which (i) the WTI Escrow Shares were delivered to them, as a result of which we no longer own any equity interest in WTI, and (ii) 2,140,000 of the GD Escrow Shares were cancelled, with the remaining 100,000 shares delivered to a noteholder of WTI (the “Noteholder”). The cancellation of the 2,140,000 shares effectively increased the percentage of our then outstanding shares owned by the former shareholders of Moneytech. Revenue and expenses, and gains and losses relating to the discontinued business have been reclassified from the results of continuing operations and are reflected as net loss from discontinued operations in the statement of operations and comprehensive loss. As this is a non-reciprocal transfer of non-monetary assets with a certain group of shareholders, this transfer has been recorded at the fair value of the asset transferred. Management believes the net book value of the assets transferred, which is the same as the investment in Wiki Technologies, Inc., is the reasonable fair market value. It has been booked on transfer date at the recorded amount (less any impairment on assets distributed) in accordance with modifications of the basic principle of using Fair Value. As such no gain or loss on disposal has been reported. The assets and liabilities and operating results of the discontinued operation are summarized as follows: NET RESULT FROM DISCONTINUED OPERATIONS For the year ended June 30 2015 2014 Revenue $ - $ 2,647 Cost of Revenue - 70,460 Gross Loss - (67,813 ) Operating Expenses - 234,027 Loss from operations - (301,840 ) Other income - 560 Loss before tax - (301,280 ) Tax - - Loss after tax $ - $ (301,280 ) The discontinued operations of Wiki Technologies, Inc. were reported in the United States of America segment in our geographic segment information as per Note 19.</t>
  </si>
  <si>
    <t>Summary of Significant Accounting Policies</t>
  </si>
  <si>
    <t>Summary of Significant Accounting Policies [Abstract]</t>
  </si>
  <si>
    <t>SUMMARY OF SIGNIFICANT ACCOUNTING POLICIES</t>
  </si>
  <si>
    <t>Note 3 – SUMMARY OF SIGNIFICANT ACCOUNTING POLICIES Principles of Consolidation The consolidated financial statements include the accounts of Source Financial (“Source”) and its wholly owned subsidiaries Moneytech Limited (“Moneytech”), Moneytech Finance Pty Ltd, mPayments Pty Ltd., Moneytech POS Pty Ltd., Moneytech Services Pty Ltd and Moneytech USA, collectively referred to as the Company. All material intercompany accounts, transactions and profits were eliminated in consolidation. Equity Investments The Company uses the equity method of accounting for investments when the percentage of ownership of the investment is between 20% and 50%. The Company includes the proportionate share of the profit or loss as part of the carrying value of the investment.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 Exchange (Loss) Gain During the year ended June 30, 2015 and 2014, the transactions of Moneytech and its wholly owned subsidiaries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 Foreign Currency Translation and Comprehensive (Loss) Income The accounts of Moneytech Limited and its wholly owned subsidiaries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 Reportable Segment The Company has one reportable segment. The Company’s activities are interrelated and each activity is dependent upon and supportive of the other. Accordingly, all significant operating decisions are based on analysis of financial products provided as a single business unit.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Cost of Revenue Cost of revenue includes: programs licensed, operating costs including costs of funds and related product support service centers to drive traffic to our websites, costs incurred to support and maintain products and services, including inventory valuation adjustments, costs associated with the delivery of consulting services, and the amortization of capitalized intangible software costs. Capitalized intangible software costs are amortized over the estimated lives of the products. 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put into service. Once technological feasibility is reached, such costs are capitalized and amortized to cost of revenue over the estimated lives of the products. Certain research and development costs are eligible for reimbursement by the Australian government. Research and development expense is included as an operating expense and research and development grant income is reported as other income. Income Taxes The Company uses the asset and liability method to account for income taxes as prescribed by Accounting Standards Codification (“ASC”) 740,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standards issued by the Financial Accounting Standards Board (“FASB”) also provide guidance on de-recognition, classification, interest and penalties on income taxes, accounting in interim periods and requires increased disclosures. The factors used to assess the likelihood of realization are the Company’s forecast of future taxable income and available tax planning strategies that could be implemented to realize the net deferred tax assets. Under ASC 740, Income Taxes,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Australi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Loss contingencies, including litigation related contingencies, are included in the Consolidated Statements of Operations when the Company concludes that a loss is both probable and reasonably estimable. Legal fees related to litigation-related matters are expensed as incurred and included in the Consolidated Statements of Operations under the Selling, general and administrative line item. No amount for loss was recorded as of June 30, 2015 and 2014. 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in Australia and not covered by insurance. Allowance for Doubtful Accou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d Debt Insurance As a condition of the RPA (see Note 11) and Subordinated Notes (see Note 13), Moneytech maintains credit insurance on the receivables due Moneytech from its customers or their counterparties. Pursuant to this policy, Moneytech would bear the first $500,000 of aggregate losses incurred due to defaults in any calendar year, after which any bad debt losses are reimbursed by the insurance company. This policy is renewed annually. A receivable from the insurance company is recognized when the criteria set forth in the policy, inclusive of bad debt expenses in excess of $500,000 in any year, are met. The amount recorded as a receivable is offset against bad debt expense. As of June 30, 2015 and 2014, the Company had insurance claims receivables of $0 and $32,085, respectively. Inventory Inventories are valued at the lower of cost (determined on a weighted average basis) or market. Management compares the cost of inventories with the market value and allowance is made to write down inventories to market value, if lower. As of June 30, 2015 and 2014, inventory only consisted of finished goods. Property, Plant &amp; Equipment Property and equipment is stated at cost and depreciated using the straight-line method over the shorter of the estimated useful life of the asset or the lease term. The estimated useful lives of our property and equipment are generally as follows: Computer software 3 to 10 years Computer hardware 5 to 15 years Furniture and equipment 3 to 5 years As of June 30, 2015 and 2014, Property, Plant &amp; Equipment consisted of the following: June 30 June 30 2015 2014 Office equipment $ 30,230 $ 37,079 Furniture and fixtures 193,822 237,734 Terminals 45,483 87,319 Computers and software 1,177,253 1,365,207 Accumulated Depreciation (1,119,889 ) (1,208,018 ) $ 326,899 $ 519,321 For the years ended June 30, 2015 and 2014, depreciation expense consisted of the following: Years ended June 30 2015 2014 Depreciation, cost of revenue $ 103,642 $ 150,107 Depreciation, operating 56,115 61,716 Total depreciation expense $ 159,757 $ 211,823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5 and 2014, the Company did not identify any assets and liabilities that are required to be presented on the balance sheet at fair value. Earnings per Share (EPS) Basic EPS is computed by dividing income available to common shareholders and equivalents by the weighted average number of common shares and equivalent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The following table sets forth the computation of basic and diluted earnings per share for the years ended June 30, 2015 and 2014: Years ended June 30 2015 2014 Net loss from continuing operations $ (1,020,797 ) $ (565,448 ) Net loss from discontinued operations - (301,280 ) Net loss $ (1,020,797 ) $ (866,728 ) Weighted average number of shares used in computing basic and diluted net loss per share: Basic 7,671,632 9,402,356 Dilutive effect of stock options - - Diluted 7,671,632 9,402,356 Year ended June 30 2015 2014 Net loss per share Basic and diluted: Continuing operations $ (0.133 ) $ (0.060 ) Discontinued - (0.032 ) Total $ (0.133 ) $ (0.092 ) Options to purchase up to 172,812 and 83,243 shares of common stock were anti-dilutive during the years ended June 30, 2015 and 2014 respectively. Goodwill Goodwill, which represents the excess of purchase price over the fair value of net assets acquired, is carried at cost. Goodwill is tested for impairment on an annual basis during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we determine the fair value of our reporting unit (generic pharmaceuticals). If the net book value of our reporting unit exceeds its fair value, we would then perform the second step of the impairment test which requires allocation of our reporting unit’s fair value to all of its assets and liabilities using the acquisition method prescribed under authoritative guidance for business combinations. Any residual fair value is allocated to goodwill. An impairment charge is recognized only if the implied fair value of our reporting unit’s goodwill is less than its carrying amount. 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June 30, 2015. Stock-Based Compensation Stock-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and the stock price on the grant date to value restricted stock. The Black-Scholes valuation model includes various assumptions, including the expected volatility, the expected life of the award, dividend yield, and the risk-free interest rate. These assumptions involve inherent uncertainties based on market conditions which are generally outside the Company’s
control. Changes in these assumptions could have a material impact on share-based compensation costs recognized in the financial statements. Recently Issued Accounting Pronouncements In April 2015, the FASB issued ASU 2015-03, S implifying the Presentation of Debt Issuance Costs In July 2015, the FASB issued ASU 2015-11, Inventory — Simplifying the Measurement of Inventor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Reclassification Certain prior year amounts have been reclassified for consistency with the current period presentation. These reclassifications had no effect on the reported results of operations or cash flow.</t>
  </si>
  <si>
    <t>Trade Receivables, Net</t>
  </si>
  <si>
    <t>Receivables [Abstract]</t>
  </si>
  <si>
    <t>TRADE RECEIVABLES, NET</t>
  </si>
  <si>
    <t xml:space="preserve">Note 4 – TRADE RECEIVABLES, NET Trade receivables consist principally of accounts receivable and trade financing and other financial services to small to medium sized businesses and individuals, principally in Australia. Trade receivables are recorded at the invoiced amount and net of allowances for doubtful accounts. Trade receivables bear interest. The allowance for doubtful accounts represents management’s estimate of the amount of probable credit losses in existing accounts receivable, as determined from a review of past due balances and other specific account data. The assessment includes actually incurred historical data as well as current economic conditions. Account balances are written off against the allowance when management determines the receivable is uncollectible. Collectability of trade receivables is reviewed on an ongoing basis. Debts which are known to be uncollectable are written off by reducing the carrying amount directly. A provision for impairment of trade receivables is raised when there is objective evidence that the consolidated entity or parent entity will not be able to collect all amounts due according to the original terms of the receivables. Significant financial difficulties of the debtor, probability that the debtor will enter bankruptcy or financial reorganization and default or delinquency in payments (more than 30 days overdue) are considered indicators that the trade receivable may be impaired. The amount of the impairment allowance is the difference between the asset’s carrying amount and the pre sent value of estimated future cash flows, discounted at the original effective interest rate. Cash flows relating to short-term receivables are not discounted if the effect of discounting is immaterial. Trade receivables that are past their normal payment terms are overdue and once 30 days past due are considered delinquent. Minimum payment terms vary by product. The maximum payment term for all products is 122 days. All trade receivables that are overdue are individually assessed for impairment. Trade receivables are placed on non-accrual status when legal action commences. Payments received while on non-accrual status will be allocated to the oldest amount outstanding. Accrual of interest will not resume until all amounts owing have been settled. As of June 30, 2015 and 2014, trade receivables consist of the following: June 30 June 30 2015 2014 Trade receivables $ 20,231,293 $ 25,573,699 Allowance for bad debt (580,025 ) (703,402 ) Total trade receivables, net $ 19,651,268 $ 24,870,297 AGE ANALYSIS OF PAST DUE TRADE June 30 June 30 RECEIVABLES 2015 2014 1 - 30 Days Past Due $ 665,728 $ 695,116 31 - 60 Days Past Due 86,328 59,212 Greater than 60 Days Past Due 916,106 890,205 Total Past Due 1,668,162 1,644,533 Current 18,563,131 23,929,166 Total Trade Receivables $ 20,231,293 $ 25,573,699 Recorded Investment &gt; 60 Days and accruing $ 268,375 $ 23,007 ALLOWANCE FOR DOUBTFUL DEBTS Year ended Year ended June 30 June 30 2015 2014 Allowance for doubtful debts Beginning balance $ 703,402 731,475 Charge-offs (26,199 ) (736,738 ) Recoveries - - Provision 33,347 686,942 Other comprehensive income (fx differences) (130,525 ) 21,723 Ending balance $ 580,025 $ 703,402 Ending balance - individually evaluated for impairment $ 552,180 $ 667,508 Ending balance - collectively evaluated for impairment $ 27,845 $ 35,894 Reconciliation to bad debts expense in the Statement of Operations Provision $ 33,347 $ 686,942 Other bad debt expenses / credits not reflected in provision 25,441 108,169 Bad debts expense per Statement of Operations $ 58,788 $ 795,111 Bad debt expenses not reflected in the provision include direct costs associated with pursuing an overdue receivable. If these costs are recovered they result in a credit. TRADE RECEIVABLE BALANCES ASSESSED FOR IMPAIRMENT June 30 June 30 2015 2014 Ending balance $ 20,231,293 $ 25,573,699 Ending balance - individually evaluated for impairment $ 639,279 $ 1,079,337 Ending balance - collectively evaluated for impairment $ 19,592,014 $ 24,494,362 TRADE RECEIVABLES ON A NON ACCRUAL BASIS June 30 June 30 2015 2014 Trade receivables $ 639,279 $ 1,079,337 Total Financing Receivables $ 639,279 $ 1,079,337 IMPAIRED LOANS June 30, 2015 Recorded Investment Unpaid principal balance Related allowance Average recorded investment Interest income recognised With no allowance recorded Trade receivables $ - $ - $ - $ - $ - $ - $ - $ - $ - $ - With an allowance recorded Trade receivables $ 639,279 $ 441,661 $ 552,180 $ 756,900 $ 8,478 $ 639,279 $ 441,661 $ 552,180 $ 756,900 $ 8,478 Total Trade receivables $ 639,279 $ 441,661 $ 552,180 $ 756,900 $ 8,478 $ 639,279 $ 441,661 $ 552,180 $ 756,900 $ 8,478 June 30, 2014 Recorded Investment Unpaid principal balance Related allowance Average recorded investment Interest income recognised With no allowance recorded Trade receivables $ - $ - $ - $ - $ - $ - $ - $ - $ - $ - With an allowance recorded Trade receivables $ 1,079,337 $ 797,842 $ 667,508 $ 1,354,838 $ 78,488 $ 1,079,337 $ 797,842 $ 667,508 $ 1,354,838 $ 78,488 Total Trade receivables $ 1,079,337 $ 797,842 $ 667,508 $ 1,354,838 $ 78,488 $ 1,079,337 $ 797,842 $ 667,508 $ 1,354,838 $ 78,488 </t>
  </si>
  <si>
    <t>Terminal Financing Receivables, Net</t>
  </si>
  <si>
    <t>TERMINAL FINANCING RECEIVABLES, NET</t>
  </si>
  <si>
    <t xml:space="preserve">Note 5 – TERMINAL FINANCING RECEIVABLES, NET The Company, as lessor, entered into terminal lease agreements, which were recorded as sales type leases, during the year ended June 30, 2015. The following are balances due as of June 30, 2015 and June 30, 2014. The leases require monthly payments, have a term of 30 months and bear interest at an effective rate of 12.49% per annum. June 30 June 30 2015 2014 Current $ 111,364 $ - Non-current 172,068 - $ 283,432 $ - Terminal financing receivables repayments schedule. 12 months ended: USD $ June 30, 2016 $ 111,364 June 30, 2017 125,273 June 30, 2018 46,795 $ 283,432 </t>
  </si>
  <si>
    <t>Inventory</t>
  </si>
  <si>
    <t>Inventory [Abstract]</t>
  </si>
  <si>
    <t>INVENTORY</t>
  </si>
  <si>
    <t xml:space="preserve">Note 6 – INVENTORY Inventory consists of the following as of June 30, 2015 and 2014: June 30 June 30 2015 2014 Terminals $ 146,650 $ - Prepaid gift cards or other 10,494 18,450 $ 157,144 $ 18,450 </t>
  </si>
  <si>
    <t>Other Assets</t>
  </si>
  <si>
    <t>Other Assets [Abstract]</t>
  </si>
  <si>
    <t>OTHER ASSETS</t>
  </si>
  <si>
    <t xml:space="preserve">Note 7 – OTHER ASSETS Other assets consist of the following as of June 30, 2015 and 2014: June 30 June 30 2015 2014 Research &amp; development grant receivable $ 555,289 $ 555,780 Insurance claim receivable - 32,085 Prepayment 53,561 43,697 Other assets 171,001 206,143 $ 779,851 $ 837,705 </t>
  </si>
  <si>
    <t>Intangible Assets</t>
  </si>
  <si>
    <t>Intangible Assets [Abstract]</t>
  </si>
  <si>
    <t>INTANGIBLE ASSETS</t>
  </si>
  <si>
    <t xml:space="preserve">Note 8 – INTANGIBLE ASSETS Intangible assets consist of the following as of June 30, 2014 and 2015: June 30 June 30 2015 2014 Moneytech and mPayments software $ 5,874,178 $ 6,608,596 Accumulated amortization (2,959,925 ) (2,976,060 ) $ 2,914,253 $ 3,632,536 The intangible assets are amortized over 10-12 years. Amortization expense of $569,774 and $526,233 was included in cost of revenues for the years ended June 30, 2015 and 2014, respectively. Amortization for the Company’s intangible assets over the next five fiscal years from June 30, 2015 is estimated to be: Years ending June 30, 2016 $ 544,412 2017 544,412 2018 544,412 2019 544,412 2020 544,412 Thereafter 192,193 Total $ 2,914,253 </t>
  </si>
  <si>
    <t>Goodwill [Abstract]</t>
  </si>
  <si>
    <t>GOODWILL</t>
  </si>
  <si>
    <t xml:space="preserve">Note 9 – GOODWILL As of June 30, 2015 and 2014, the Goodwill was comprised of the following: June 30 June 30 2015 2014 Acquisition cost of Moneytech POS Pty Ltd. $ 82,560 $ 101,265 Fixed assets received (45,994 ) (56,414 ) Liability assumed 21,505 26,376 Acquisition cost assigned to goodwill $ 58,071 $ 71,227 </t>
  </si>
  <si>
    <t>Trade and Other Payables</t>
  </si>
  <si>
    <t>Trade And Other Payables [Abstract]</t>
  </si>
  <si>
    <t>TRADE AND OTHER PAYABLES</t>
  </si>
  <si>
    <t xml:space="preserve">Note 10 – TRADE AND OTHER PAYABLES As of June 30, 2015 and 2014, trade and other payables consist of the following: June 30 June 30 2015 2014 Trade payables $ 1,923,404 $ 6,195,424 Accrued consulting costs 561,073 561,073 Employee benefits 245,159 161,906 Other liabilities 384,549 105,555 Total payables $ 3,114,185 $ 7,023,958 </t>
  </si>
  <si>
    <t>Line of Credit and Cash Reserve Liabilities</t>
  </si>
  <si>
    <t>Line of Credit and Cash Reserve Liabilities and Subordinated Notes, Net</t>
  </si>
  <si>
    <t>LINE OF CREDIT AND CASH RESERVE LIABILITIES</t>
  </si>
  <si>
    <t>Note 11 – LINE OF CREDIT AND CASH RESERVE LIABILITIES June 30 June 30 2015 2014 Wholesale loan facility $ 6,052,789 $ 27,746,303 Cash reserve liabilities 1,257,984 878,747 $ 7,310,773 $ 28,625,050 Wholesale Loan Facility The Company had a secured line of credit under a Receivables Purchase Agreement (“RPA”) with a bank in Sydney Australia for up to AUD$25 million and AUD$40 million as of June 30, 2015 and June 30, 2014, respectively. The line of credit is secured mainly by trade receivables. Interest is charged at the bank’s reserve rate plus an agreed upon margin from the bank. The agreement is renewed annually on an agreed anniversary date, the latest of which was December 15, 2014. The facility has been renewed until December 31, 2015. Interest expense charged to cost of revenue related to the loan for the years ended June 30, 2015 and 2014 was approximately USD $1,412,578 and USD $1,695,288 respectively. On April 10, 2015 the Company issued AUD $25 million of subordinated notes. Subsequent to the issue of the subordinated notes, as of April 16, 2015, the RPA interim, agreed upon, facility limit was decreased from AUD $40 million to AUD $25 million. Cash Reserve The Company is required to maintain certain cash reserves with its senior debt provider in accordance with the RPA. The Required Cash Reserve amount may be provided by the Company or its customers and is held in a ‘Cash Reserve Account’ with its senior debt provider in accordance with the RPA’s terms and conditions. The Required Cash Reserve balance is adjusted based on the RPA and the total facility limit provided to the Company by the senior lender.</t>
  </si>
  <si>
    <t>Shareholder's Loan</t>
  </si>
  <si>
    <t>Shareholder's Loan [Abstract]</t>
  </si>
  <si>
    <t>SHAREHOLDER'S LOAN</t>
  </si>
  <si>
    <t>Note 12 – SHAREHOLDER’S LOAN June 30 June 30 2015 2014 Shareholder's loan $ 38,392 $ 47,100 The Company has a loan payable in the amount of AUD$50,000 to a shareholder. The loan is due and payable on September 30, 2017. Interest of 8% is only payable if Moneytech has positive retained earnings at the time of
repayment.</t>
  </si>
  <si>
    <t>Subordinated Notes, Net</t>
  </si>
  <si>
    <t>Subordinated Notes Net [Abstract]</t>
  </si>
  <si>
    <t>SUBORDINATED NOTES, NET</t>
  </si>
  <si>
    <t>Note 13 – SUBORDINATED NOTES, NET June 30 June 30 2015 2014 Subordinated notes issued $ 19,200,000 $ - Issuance costs (766,873 ) - Subordinated notes, net proceeds $ 18,433,127 $ - Issuance costs amortised 38,344 - Subordinated notes, net $ 18,471,471 $ - In April 2015 the Company issued AUD $25 million of subordinated notes. The notes mature in 7 years and have similar conditions, including financial covenants and restrictions as to use of proceeds, to the wholesale facility and are sub-ordinate to that facility. The costs of the subordinated notes issuance were AUD $998,533 and the proceeds to the company were AUD $24,001,467. The subordinated notes bear interest at a rate of 4.65% per annum above the Australian BBSW rate. The BBSW rate as of the date of settlement, April 10, 2015, was 2.26% per annum. The notes can be redeemed early at increased cost to the Company or at the request of the holder in the event of a change in control. Year ended Year ended June 30 June 30 2015 2014 Issuance costs amortized during the year $ 41,839 $ - Interest paid during the year 325,277 - Reported as Interest expense in cost of revenue $ 367,116 $ - Interest expense charged to cost of revenue related to the notes for the year ended June 30, 2015 was USD $367,116.</t>
  </si>
  <si>
    <t>Stockholder's Equity</t>
  </si>
  <si>
    <t>Stockholder's Equity [Abstract]</t>
  </si>
  <si>
    <t>STOCKHOLDER'S EQUITY</t>
  </si>
  <si>
    <t>Note 14 – STOCKHOLDERS’ EQUITY Preferred Stock The Company has 1,000,000 undesignated shares of Preferred Stock authorized, each having a par value of $0.01. There were 5,000 shares of Series B Preferred Stock authorized, issued and outstanding as of June 30, 2015 and 2014 (the “Series B Preferred Shares”). Under the terms of the Series B Preferred Stock Certificate of Designation, the holder(s) of the Series B Preferred Shares have the right, until June 30, 2018, to (A) elect the majority of the Company’s Board of Directors and (B) vote on all other matters to come before the holders of common stock (the “Common Stock”) with each vote per share of Series B Preferred Stock equal to 1,000 shares of Common Stock. After June 30, 2018, the Series B Preferred Shares shall have no voting rights and shall be redeemable by the Company for the sum of one tenth of a cent ($0.001) per Series B Preferred Share. The Series B Preferred Shares will not have any conversion rights and shall not be entitled to receive any dividends, distributions, or other economic or financial interest in the Company, and in the event of a liquidation, dissolution, or winding up of the Company, whether voluntary or involuntary, the holders of Class B Preferred Shares will be entitled to receive out of the Company’s assets, whether such assets are capital or surplus, of any nature, the sum of one-tenth of a cent ($0.001) per Series B Preferred Share, after payment to the holders of the Common Stock and the holders of any other series or class of the Company’s equity securities ranking senior to the Common Stock. Common Stock The Company has 50,000,000 shares of Common Stock authorized, each having a par value of $0.001, as of June 30, 2015 and 2014 after giving effect to
the authorized shares discussed below. There were 7,671,632 shares issued and outstanding as of June 30, 2015 and 2014. On October 3, 2013, the Company amended and restated its certificate of incorporation to decrease the number of authorized shares of Common Stock and Preferred Stock to 50,000,000 and 1,000,000 respectively. The Company also reduced the par value of the Common Stock to $0.001 from $0.10. On October 29, 2013, 150,000 shares which had previously been issued to contractors were cancelled because performance criteria relating to the issuance of these shares had not been met. On February 11, 2014, 2,140,000 shares which had previously been issued to Edward DeFeudis and Marco Garibaldi were returned for cancellation as per the terms of the Separation Settlement agreement as further detailed in Footnote 2. On February 11, 2014, 100,000 of the shares returned in the Separation Agreement were issued to a note holder of Wiki as further detailed in Footnote 2. On July 16, 2015 the number of authorized shares of common stock was reduced from 50,000,000 to 12,000,000 shares and the
number of authorized shares of preferred stock was reduced from 1,000,000 to 10,000 shares.</t>
  </si>
  <si>
    <t>Stock Compensation</t>
  </si>
  <si>
    <t>Stock Options/Stock Compensation [Abstract]</t>
  </si>
  <si>
    <t>STOCK COMPENSATION</t>
  </si>
  <si>
    <t>Note 15 – STOCK COMPENSATION Restricted shares On July 23, 2013, the Company entered into a consulting agreement to promote the Company's image in both the industry and capital markets. In connection with the agreements, the Company agreed to issue 170,632 shares of Common Stock valued at $2.02 (stock price at grant date). During the year ended June 30, 2014, the Company determined that performance had not occurred and would not be satisfactorily undertaken and consequently the Company terminated the agreement with the consultant and will not be delivering 170,632 shares of Common stock. Number of June 30 June 30 2015 2014 Granted but not issued at July 1 - 338,368 Issued during nine months ended June 30 - - Granted during nine months ended June 30 - 170,632 Cancelled during nine months ended June 30 - (150,000 ) Granted but not issued at June 30 - 359,000 The shares granted but not issued at July 1 were cancelled due to non-performance as of June 30, 2014. On September 9, 2015 The Board of Directors awarded an Officer (960,000) and Director (160,000) restricted shares at a fair value of $0.40 per share.</t>
  </si>
  <si>
    <t>Stock Options</t>
  </si>
  <si>
    <t>STOCK OPTIONS</t>
  </si>
  <si>
    <t>Note 16 – STOCK OPTIONS On April 19, 2013, the Company entered into an agreement with a software developer. Upon achievement of certain milestones, the contractor could receive up to 100,000 Performance Based Stock Options at an exercise price of $2.50 per share. The options vested and became exercisable immediately upon grant with a 3 year life. As of June 30, 2015, 14,500 of the Performance Based Stock Options are vested. As a result of the return of WTI, as further detailed in footnote 2, no additional shares can be vested. The Fair Value of the options was calculated using the following assumptions: estimated life of three years, volatility of 351%, risk free interest rate of .35%, and dividend yield of 0%. The grant date Fair Value of options was $249,995. On July 19, 2013, the Company granted 75,000 Stock Options to each of the three non-employee directors pursuant to the Omnibus Incentive Plan. These Stock Options are exercisable at an exercise price of $2.02 per share. The options vest as to 2,083 shares per non-employee director on September 30, 2013, and as to an additional 2,083 shares each on the last day of each calendar month thereafter through and including August 31, 2016, except that the right to exercise the Options shall vest as to an additional 2,095 shares on the last day of August 31, 2016. The options become exercisable immediately upon vesting and continue in force through June 30, 2020 (the "Expiration Date"), unless sooner terminated as provided herein and in the Plan. The Fair Value of the options was calculated using the following assumptions: estimated life of seven years, volatility of 755 %, risk free interest rate of 2.02%, and dividend yield of 0%. The grant date Fair Value of options was $454,500. In May 2015, a non-employee director resigned. At that time, 41,660 options had vested. Upon his resignation all vesting ceased and the vested options were subject to forfeiture if not exercised within three months of resignation. The vested options were not exercised within the three month period and those options were forfeited.. On August 22, 2013, the Company granted 25,000 Stock Options to a contractor. These Stock Options are exercisable at an exercise price of $1.30 per share. The options vested and became exercisable immediately upon granting and continue in force through August 22, 2016 (the "Expiration Date"), unless sooner terminated as provided by the agreement. The Fair Value of the options was calculated using the following assumptions: estimated life of three years, volatility of 843%, risk free interest rate of .82%, and dividend yield of 0%. The grant date Fair Value of options was $32,500. The Company recorded $143,060 and $194,979 option expense in the year ended June 30, 2015 and 2014, respectively. The following is a summary of the activity and position as of the year ended June 30, 2015 and 2014.
Stock Options
Years ended
June 30
2015 2014
Outstanding at July 1 350,000 100,000
Granted - 250,000
Exercised - -
Expired - -
Outstanding at June 30 350,000 350,000
Exercisable at June 30 172,812 101,990 Options outstanding at June 30, 2015 and 2014 are as follows:
Weighted
Average Weighted Weighted
Remaining Average Average
Life Exercise Exercise
Options (Years) Price Options Price
Year Exercise Price (Outstanding) (Outstanding) (Outstanding) (Exercisable) (Exercisable)
2015 $1.30 to $2.50 350,000 4.41 $1.96 172,812 $1.94
2014 $1.30 to $2.50 350,000 5.41 $2.09 101,990 $1.90 The fair value of the equity instruments granted was determined using the closing price on the day the shares were granted in the case of shares issued and using the Black and Scholes option valuation model in the case of share options granted. On September 9, 2015 The Board of Directors awarded 2,225,000 options to Officers, employees and Directors. The options vest over 12 month (150,000 options) and 24 month (2,075,000 options) periods and may be exercised for a period of 10 years with exercise prices of $0.40 (1,225,000 options) and $0.44 (1,000,000 options) per option.</t>
  </si>
  <si>
    <t>Related Party Transactions</t>
  </si>
  <si>
    <t>Related Party Transactions [Abstract]</t>
  </si>
  <si>
    <t>RELATED PARTY TRANSACTIONS</t>
  </si>
  <si>
    <t>Note 17 – RELATED PARTY TRANSACTIONS During the years ended June 30, 2015 and 2014, the Company paid a company controlled by the President of Moneytech for consulting services $128,353 and $226,076, respectively. This arrangement was terminated as of January 31, 2015.</t>
  </si>
  <si>
    <t>Income Tax</t>
  </si>
  <si>
    <t>Income Tax [Abstract]</t>
  </si>
  <si>
    <t>INCOME TAX</t>
  </si>
  <si>
    <t>Note 18 – INCOME TAX The following is the income tax expense reflected in the Statement of Operations for the years ended June 30, 2015 and 2014: INCOME TAX EXPENSE Years ended Years ended Years ended June 30 June 30 June 30 2015 2014 2015 2014 2015 2014 Australia United States Total Income tax expense - current $ - $ - $ - $ - $ - $ - Income tax expense - deferred 180,446 327,539 - - 180,446 327,539 Total $ 180,446 $ 327,539 $ - $ - $ 180,446 $ 327,539 The following are the components of income before income tax reflected in the Statement of Operations for the years ended June 30, 2015 and 2014: COMPONENTS OF INCOME BEFORE INCOME TAX Years ended Years ended Years ended June 30 June 30 June 30 2015 2014 2015 2014 2015 2014 Australia United States Total (Loss) income from continuing operations $ (156,461 ) $ 623,336 $ (683,890 ) $ (861,245 ) $ (840,351 ) $ (237,909 ) Net loss from discontinued operations - - - (301,280 ) - (301,280 ) (Loss) income before Income tax $ (156,461 ) $ 623,336 $ (683,890 ) $ (1,162,525 ) $ (840,351 ) $ (539,189 ) Income tax $ 180,446 $ 327,539 $ - $ - $ 180,446 $ 327,539 Effective tax rate (115 )% 53 % - % - % (21 )% (61 )% The following is a reconciliation of the provision for income taxes at the US federal income tax rate to the income taxes reflected in the Statement of Operations for the years ended June 30, 2015 and 2014: INCOME TAX RATE RECONCILIATION Years ended Years ended Years ended June 30 June 30 June 30 2015 2014 2015 2014 2015 2014 Australia United States Total US statutory rates 34 % 34 % 34 % 34 % 34 % 34 % Tax rate difference (4 )% (4 )% (4 )% (4 )% (4 )% (4 )% Research and development grant income 121 % (26 )% - % - % 23 % 31 % Research and development grant eligible expenditure (156 )% 25 % - % - % (30 )% (28 )% Research and development grant eligible amortisation (109 )% 23 % - % - % (20 )% (27 )% USA losses - % - % (30 )% (30 )% (24 )% (67 )% Other (1 )% 1 % - % - % - % - % Tax expenses at actual rate (115 )% 53 % - % - % (21 )% (61 )% The following are the components of deferred tax reflected in the Statement of Operations for the years ended June 30, 2015 and 2014: COMPONENTS OF DEFERRED TAX EXPENSE Years ended Years ended Years ended June 30 June 30 June 30 2015 2014 2015 2014 2015 2014 Australia United States Total Tax losses carried forward $ 204,548 $ 331,073 $ - $ - $ 204,548 $ 331,073 Doubtful debts reserve (2,144 ) 14,939 - - (2,144 ) 14,939 Accruals (21,958 ) (18,473 ) - - (21,958 ) (18,473 ) $ 180,446 $ 327,539 $ - $ - $ 180,446 $ 327,539 The following are the components of deferred tax reflected in the Balance Sheet as of June 30, 2015 and 2014: COMPONENTS OF DEFERRED TAX ASSET June 30 June 30 June 30 June 30 June 30 June 30 2015 2014 2015 2014 2015 2014 Australia United States Total Tax losses carried forward $ 875,244 $ 1,303,475 $ - $ - $ 875,244 $ 1,303,475 Doubtful debts reserve 174,008 211,021 - - 174,008 211,021 Accruals 66,587 56,991 - - 66,587 56,991 $ 1,115,839 $ 1,571,487 $ - $ - $ 1,115,839 $ 1,571,487 Deferred tax assets - current $ 230,400 $ 282,600 $ - $ - $ 230,400 $ 282,600 Deferred tax assets - non current 885,439 1,288,887 - - 885,439 1,288,887 $ 1,115,839 $ 1,571,487 $ - $ - $ 1,115,839 $ 1,571,487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are using to manage the underlying businesses. In evaluating the objective evidence that historical results provide, the Company considers three years of cumulative operating income (loss). As of June 30, 2015, Moneytech had approximately $2,917,479 in net operating loss (“NOL”) carry forward available to offset future taxable income in Australia. The NOLs can be carried forward without expiration in Australia. Management believes that all NOLs will be utilized in the near future and therefore no allowance was made. As of June 30, 2015, Source had NOL’s of approximately $13 million dollars to offset future taxable income in the US. Federal NOLs can generally be carried forward 20 years. However, under Internal Revenue Code section 382 due to the change in ownership there are certain limitations placed on the NOL carryover and Source may only use approximately $161,500 per year of the available NOL. The deferred tax assets of the US entities at June 30, 2015 were fully reserved. Management believes it is more likely than not that these assets will not be realized in the near future.</t>
  </si>
  <si>
    <t>Geographic Segment Information</t>
  </si>
  <si>
    <t>Geographic Segment Information [Abstract]</t>
  </si>
  <si>
    <t>GEOGRAPHIC SEGMENT INFORMATION</t>
  </si>
  <si>
    <t xml:space="preserve">Note 19 – GEOGRAPHIC SEGMENT INFORMATION As a result of the reverse merger on June 30, 2013 the Company operated in two regions: Australia and the United States of America. As a result of the Separation Agreement, see Note 2, the Company now operates only in Australia. All inter-company transactions are eliminated in consolidation. For the years ended June 30, 2015 and 2014, geographic segment information is as follows: Year Ended June 30, 2015 Year Ended June 30, 2014 Australia USA Elimination Consolidated Australia USA Elimination Consolidated Revenue $ 4,740,855 $ - $ - $ 4,740,855 $ 5,810,936 $ - $ - $ 5,810,936 Cost of Revenue 3,418,492 - - 3,418,492 3,056,524 - - 3,056,524 Total Expenses 2,924,109 - - 2,924,109 2,544,589 1,162,525 - 3,707,114 Other Income (Expense) 761,395 - - 761,395 714,793 - - 714,793 Net Income (Loss) before tax from continuing operations (840,351 ) - - (840,351 ) 924,616 (1,162,525 ) - (237,909 ) Discontinued operations - - - - - (301,280 ) - (301,280 ) Assets 33,362,460 - - 33,362,460 42,251,766 - - 42,251,766 Debt 28,934,821 - - 28,934,821 35,135,035 561,073 - 35,696,108 </t>
  </si>
  <si>
    <t>Equity Investment</t>
  </si>
  <si>
    <t>Equity Investment [Abstract]</t>
  </si>
  <si>
    <t>EQUITY INVESTMENT</t>
  </si>
  <si>
    <t>Note 20 – EQUITY INVESTMENT On January 16, 2013 the Company entered into an agreement whereby it received a 37.5% equity interest in 360 Market Pty. Limited (“360”) in exchange for allowing 360 to utilize certain license rights. There was no exchange of cash or debt for the transaction and it was accounted for at its fair value of $0. The investment is accounted for by the equity method since the Company obtained a 37.5% equity interest. 360 incurred continuous losses from inception through December 31, 2014, and as a result the Company did not recognize any income or return from the investment for the periods ended December 31, 2014 and earlier as doing so would have created a negative carrying value in the investment account. The Company discontinued using the equity method rather than establish a negative balance for periods through December 31, 2014. During the year ended June 30, 2015, 360 was profitable and absorbed its accumulated losses. The Company expects this performance to continue and as a result the Company has commenced recording 37.5% of the accumulated profits to date as income in the year ended June 30, 2015. A gain on equity method investment of $743 has been reported in the Statement of Operations and Comprehensive Loss for the year ended June 30, 2015. As a result of the current period 360 profits the Company has recorded an Investment in equity affiliate of $681 in the Balance Sheet as at June 30, 2015.</t>
  </si>
  <si>
    <t>Commitments</t>
  </si>
  <si>
    <t>Commitments [Abstract]</t>
  </si>
  <si>
    <t>COMMITMENTS</t>
  </si>
  <si>
    <t>Note 21 – COMMITMENTS The Company leases two offices in Australia under renewable operating leases expiring on August 31, 2016 and July 31, 2015. Our corporate Australian headquarters are located at Level6/97 Pacific Highway, North Sydney NSW 2060 Australia, where we lease approximately 350 square meters of office and operations space pursuant to lease agreements expiring in August 2016. The annual rent for the premises is AUD $168,725. In addition we occupy an office on Albany Highway, Victoria Park, Western Australia. The initial term of the lease for this space expires July 31, 2015, at which time the lease will continue on a month by month basis. The monthly rent for the premises is AUD $1,420. For the years ended June 30, 2015 and 2014, the aggregate rental expense was USD $125,562 and USD $137,695, respectively. Future minimum rental payments required under operating leases as of June 30, 2015 are as follows: USD $ Fiscal 2016 $ 130,511 2017 21,597 $ 152,108</t>
  </si>
  <si>
    <t>Subsequent Events</t>
  </si>
  <si>
    <t>Subsequent Events [Abstract]</t>
  </si>
  <si>
    <t>SUBSEQUENT EVENTS</t>
  </si>
  <si>
    <t>Note 22 – SUBSEQUENT EVENTS Management has evaluated events subsequent through September 15, 2015 for transactions and other events that may require adjustment of and/or disclosure in such financial statements. As of July 16, 2015 the number of authorized shares of common stock was reduced from 50,000,000 to 12,000,000 shares and the number of authorized shares of preferred stock was reduced from 1,000,000 to 10,000 shares. On September 9, 2015 The Board of Directors awarded an Officer (960,000) and Director (160,000) restricted shares at a fair value of $0.40 per share. On September 9, 2015 The Board of Directors awarded 2,225,000 options to Officers, employees and Directors. The options vest over 12 month (150,000 options) and 24 month (2,075,000 options) periods and may be exercised for a period of 10 years with exercise prices of $0.40 (1,225,000 options) and $0.44 (1,000,000 options) per option.</t>
  </si>
  <si>
    <t>Summary of Significant Accounting Policies (Policies)</t>
  </si>
  <si>
    <t>Principles of Consolidation</t>
  </si>
  <si>
    <t>Principles of Consolidation The consolidated financial statements include the accounts of Source Financial (“Source”) and its wholly owned subsidiaries Moneytech Limited (“Moneytech”), Moneytech Finance Pty Ltd, mPayments Pty Ltd., Moneytech POS Pty Ltd., Moneytech Services Pty Ltd and Moneytech USA, collectively referred to as the Company. All material intercompany accounts, transactions and profits were eliminated in consolidation.</t>
  </si>
  <si>
    <t>Equity Investments</t>
  </si>
  <si>
    <t>Equity Investments The Company uses the equity method of accounting for investments when the percentage of ownership of the investment is between 20% and 50%. The Company includes the proportionate share of the profit or loss as part of the carrying value of the investment.</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Exchange (Loss) Gain</t>
  </si>
  <si>
    <t>Exchange (Loss) Gain During the year ended June 30, 2015 and 2014, the transactions of Moneytech and its wholly owned subsidiaries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t>
  </si>
  <si>
    <t>Foreign Currency Translation and Comprehensive (Loss) Income</t>
  </si>
  <si>
    <t>Foreign Currency Translation and Comprehensive (Loss) Income The accounts of Moneytech Limited and its wholly owned subsidiaries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t>
  </si>
  <si>
    <t>Reportable Segment</t>
  </si>
  <si>
    <t>Reportable Segment The Company has one reportable segment. The Company’s activities are interrelated and each activity is dependent upon and supportive of the other. Accordingly, all significant operating decisions are based on analysis of financial products provided as a single business unit.</t>
  </si>
  <si>
    <t>Revenue Recognition</t>
  </si>
  <si>
    <t>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Revenue</t>
  </si>
  <si>
    <t>Cost of Revenue Cost of revenue includes: programs licensed, operating costs including costs of funds and related product support service centers to drive traffic to our websites, costs incurred to support and maintain products and services, including inventory valuation adjustments, costs associated with the delivery of consulting services, and the amortization of capitalized intangible software costs. Capitalized intangible software costs are amortized over the estimated lives of the products.</t>
  </si>
  <si>
    <t>Research and Development</t>
  </si>
  <si>
    <t>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put into service. Once technological feasibility is reached, such costs are capitalized and amortized to cost of revenue over the estimated lives of the products. Certain research and development costs are eligible for reimbursement by the Australian government. Research and development expense is included as an operating expense and research and development grant income is reported as other income.</t>
  </si>
  <si>
    <t>Income Taxes</t>
  </si>
  <si>
    <t>Income Taxes The Company uses the asset and liability method to account for income taxes as prescribed by Accounting Standards Codification (“ASC”) 740, Income Taxes. Deferred tax assets and liabilities are determined based on the difference between the financial statement and tax bases of assets and liabilities as measured by the enacted tax rates which will be in effect when these differences reverse. Deferred tax expense (benefit) is the result of changes in deferred tax assets and liabilities. Deferred income tax assets and liabilities are adjusted to recognize the effects of changes in tax laws or enacted tax rates in the period during which they are signed into law.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standards issued by the Financial Accounting Standards Board (“FASB”) also provide guidance on de-recognition, classification, interest and penalties on income taxes, accounting in interim periods and requires increased disclosures. The factors used to assess the likelihood of realization are the Company’s forecast of future taxable income and available tax planning strategies that could be implemented to realize the net deferred tax assets. Under ASC 740, Income Taxes, a valuation allowance is required when it is more likely than not that all or some portion of the deferred tax assets will not be realized through generating sufficient future taxable income. Failure to achieve forecasted taxable income in applicable tax jurisdictions could affect the ultimate realization of deferred tax assets and could result in an increase in the Company’s effective tax rate on future earnings.</t>
  </si>
  <si>
    <t>Concentration of Credit Risk</t>
  </si>
  <si>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Australi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ontingencies Loss contingencies, including litigation related contingencies, are included in the Consolidated Statements of Operations when the Company concludes that a loss is both probable and reasonably estimable. Legal fees related to litigation-related matters are expensed as incurred and included in the Consolidated Statements of Operations under the Selling, general and administrative line item. No amount for loss was recorded as of June 30, 2015 and 2014.</t>
  </si>
  <si>
    <t>Cash and Equivalents</t>
  </si>
  <si>
    <t>Cash and Cash Equivalents The Company considers all highly liquid investments with original maturities less than or equal to three months at the date of purchase to be cash and cash equivalents. Cash and cash equivalents are stated at cost, which approximates fair value, and consist of bank deposits and certificates of deposit that are readily convertible into cash. The Company maintains its cash deposits and cash equivalents at well-known, stable financial institutions in Australia and not covered by insurance.</t>
  </si>
  <si>
    <t>Allowance for Doubtful Accounts</t>
  </si>
  <si>
    <t>Allowance for Doubtful Accou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t>
  </si>
  <si>
    <t>Bad Debt Insurance</t>
  </si>
  <si>
    <t>Bad Debt Insurance As a condition of the RPA (see Note 11) and Subordinated Notes (see Note 13), Moneytech maintains credit insurance on the receivables due Moneytech from its customers or their counterparties. Pursuant to this policy, Moneytech would bear the first $500,000 of aggregate losses incurred due to defaults in any calendar year, after which any bad debt losses are reimbursed by the insurance company. This policy is renewed annually. A receivable from the insurance company is recognized when the criteria set forth in the policy, inclusive of bad debt expenses in excess of $500,000 in any year, are met. The amount recorded as a receivable is offset against bad debt expense. As of June 30, 2015 and 2014, the Company had insurance claims receivables of $0 and $32,085, respectively.</t>
  </si>
  <si>
    <t>Inventory Inventories are valued at the lower of cost (determined on a weighted average basis) or market. Management compares the cost of inventories with the market value and allowance is made to write down inventories to market value, if lower. As of June 30, 2015 and 2014, inventory only consisted of finished goods.</t>
  </si>
  <si>
    <t>Property, Plant &amp; Equipment</t>
  </si>
  <si>
    <t>Property, Plant &amp; Equipment Property and equipment is stated at cost and depreciated using the straight-line method over the shorter of the estimated useful life of the asset or the lease term. The estimated useful lives of our property and equipment are generally as follows: Computer software 3 to 10 years Computer hardware 5 to 15 years Furniture and equipment 3 to 5 years As of June 30, 2015 and 2014, Property, Plant &amp; Equipment consisted of the following: June 30 June 30 2015 2014 Office equipment $ 30,230 $ 37,079 Furniture and fixtures 193,822 237,734 Terminals 45,483 87,319 Computers and software 1,177,253 1,365,207 Accumulated Depreciation (1,119,889 ) (1,208,018 ) $ 326,899 $ 519,321 For the years ended June 30, 2015 and 2014, depreciation expense consisted of the following: Years ended June 30 2015 2014 Depreciation, cost of revenue $ 103,642 $ 150,107 Depreciation, operating 56,115 61,716 Total depreciation expense $ 159,757 $ 211,823</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5 and 2014, the Company did not identify any assets and liabilities that are required to be presented on the balance sheet at fair value.</t>
  </si>
  <si>
    <t>Earnings Per Share (EPS)</t>
  </si>
  <si>
    <t>Earnings per Share (EPS) Basic EPS is computed by dividing income available to common shareholders and equivalents by the weighted average number of common shares and equivalent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The following table sets forth the computation of basic and diluted earnings per share for the years ended June 30, 2015 and 2014: Years ended June 30 2015 2014 Net loss from continuing operations $ (1,020,797 ) $ (565,448 ) Net loss from discontinued operations - (301,280 ) Net loss $ (1,020,797 ) $ (866,728 ) Weighted average number of shares used in computing basic and diluted net loss per share: Basic 7,671,632 9,402,356 Dilutive effect of stock options - - Diluted 7,671,632 9,402,356 Year ended June 30 2015 2014 Net loss per share Basic and diluted: Continuing operations $ (0.133 ) $ (0.060 ) Discontinued - (0.032 ) Total $ (0.133 ) $ (0.092 ) Options to purchase up to 172,812 and 83,243 shares of common stock were anti-dilutive during the years ended June 30, 2015 and 2014 respectively.</t>
  </si>
  <si>
    <t>Goodwill Goodwill, which represents the excess of purchase price over the fair value of net assets acquired, is carried at cost. Goodwill is tested for impairment on an annual basis during the fourth quarter of each fiscal year or more frequently if events or changes in circumstances indicate that the asset might be impaired. The Company first performs a qualitative assessment to determine if the quantitative impairment test is required. If changes in circumstances indicate an asset may be impaired, the Company performs the quantitative impairment test. In accordance with accounting standards, a two-step quantitative method is used for determining goodwill impairment. In the first step, we determine the fair value of our reporting unit (generic pharmaceuticals). If the net book value of our reporting unit exceeds its fair value, we would then perform the second step of the impairment test which requires allocation of our reporting unit’s fair value to all of its assets and liabilities using the acquisition method prescribed under authoritative guidance for business combinations. Any residual fair value is allocated to goodwill. An impairment charge is recognized only if the implied fair value of our reporting unit’s goodwill is less than its carrying amount.</t>
  </si>
  <si>
    <t>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June 30, 2015.</t>
  </si>
  <si>
    <t>Stock-Based Compensation</t>
  </si>
  <si>
    <t>Stock-Based Compensation Stock-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and the stock price on the grant date to value restricted stock. The Black-Scholes valuation model includes various assumptions, including the expected volatility, the expected life of the award, dividend yield, and the risk-free interest rate. These assumptions involve inherent uncertainties based on market conditions which are generally outside the Company’s control. Changes in these assumptions could have a material impact on share-based compensation costs recognized in the financial statements.</t>
  </si>
  <si>
    <t>Recently Issued Accounting Pronouncements</t>
  </si>
  <si>
    <t>Recently Issued Accounting Pronouncements In April 2015, the FASB issued ASU 2015-03, S implifying the Presentation of Debt Issuance Costs In July 2015, the FASB issued ASU 2015-11, Inventory — Simplifying the Measurement of Inventor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classification</t>
  </si>
  <si>
    <t>Reclassification Certain prior year amounts have been reclassified for consistency with the current period presentation. These reclassifications had no effect on the reported results of operations or cash flow.</t>
  </si>
  <si>
    <t>Discontinued Operations (Tables)</t>
  </si>
  <si>
    <t>Schedule of net results of discontinued operations</t>
  </si>
  <si>
    <t>NET RESULT FROM DISCONTINUED OPERATIONS For the year ended June 30 2015 2014 Revenue $ - $ 2,647 Cost of Revenue - 70,460 Gross Loss - (67,813 ) Operating Expenses - 234,027 Loss from operations - (301,840 ) Other income - 560 Loss before tax - (301,280 ) Tax - - Loss after tax $ - $ (301,280 )</t>
  </si>
  <si>
    <t>Summary of Significant Accounting Policies (Tables)</t>
  </si>
  <si>
    <t>Schedule of estimated useful lives of property and equipment</t>
  </si>
  <si>
    <t>Computer software 3 to 10 years Computer hardware 5 to 15 years Furniture and equipment 3 to 5 years</t>
  </si>
  <si>
    <t>Schedule of property, plant and equipment</t>
  </si>
  <si>
    <t xml:space="preserve"> June 30 June 30 2015 2014 Office equipment $ 30,230 $ 37,079 Furniture and fixtures 193,822 237,734 Terminals 45,483 87,319 Computers and software 1,177,253 1,365,207 Accumulated Depreciation (1,119,889 ) (1,208,018 ) $ 326,899 $ 519,321</t>
  </si>
  <si>
    <t>Schedule of property, plant and equipment depreciation expense</t>
  </si>
  <si>
    <t xml:space="preserve"> Years ended June 30 2015 2014 Depreciation, cost of revenue $ 103,642 $ 150,107 Depreciation, operating 56,115 61,716 Total depreciation expense $ 159,757 $ 211,823</t>
  </si>
  <si>
    <t>Schedule for computation of basic and diluted earnings per share</t>
  </si>
  <si>
    <t xml:space="preserve"> Years ended June 30 2015 2014 Net loss from continuing operations $ (1,020,797 ) $ (565,448 ) Net loss from discontinued operations - (301,280 ) Net loss $ (1,020,797 ) $ (866,728 ) Weighted average number of shares used in computing basic and diluted net loss per share: Basic 7,671,632 9,402,356 Dilutive effect of stock options - - Diluted 7,671,632 9,402,356 Year ended June 30 2015 2014 Net loss per share Basic and diluted: Continuing operations $ (0.133 ) $ (0.060 ) Discontinued - (0.032 ) Total $ (0.133 ) $ (0.092 )</t>
  </si>
  <si>
    <t>Trade Receivables, Net (Tables)</t>
  </si>
  <si>
    <t>Schedule of trade receivables</t>
  </si>
  <si>
    <t xml:space="preserve"> June 30 June 30 2015 2014 Trade receivables $ 20,231,293 $ 25,573,699 Allowance for bad debt (580,025 ) (703,402 ) Total trade receivables, net $ 19,651,268 $ 24,870,297 </t>
  </si>
  <si>
    <t>Schedule of age analysis of past due trade receivables</t>
  </si>
  <si>
    <t xml:space="preserve">AGE ANALYSIS OF PAST DUE TRADE June 30 June 30 RECEIVABLES 2015 2014 1 - 30 Days Past Due $ 665,728 $ 695,116 31 - 60 Days Past Due 86,328 59,212 Greater than 60 Days
Past Due 916,106 890,205 Total Past Due 1,668,162 1,644,533 Current 18,563,131 23,929,166 Total Trade Receivables $ 20,231,293 $ 25,573,699 Recorded Investment &gt; 60 Days and accruing $ 268,375 $ 23,007 </t>
  </si>
  <si>
    <t>Schedule of allowance for doubtful debts and recorded investment</t>
  </si>
  <si>
    <t xml:space="preserve">ALLOWANCE FOR DOUBTFUL DEBTS Year ended Year ended June 30 June 30 2015 2014 Allowance for doubtful debts Beginning balance $ 703,402 731,475 Charge-offs (26,199 ) (736,738 ) Recoveries - - Provision 33,347 686,942 Other comprehensive income (fx differences) (130,525 ) 21,723 Ending balance $ 580,025 $ 703,402 Ending balance - individually evaluated for impairment $ 552,180 $ 667,508 Ending balance - collectively evaluated for impairment $ 27,845 $ 35,894 Reconciliation to bad debts expense in the Statement of Operations Provision $ 33,347 $ 686,942 Other bad debt expenses / credits not reflected in provision 25,441 108,169 Bad debts expense per Statement of Operations $ 58,788 $ 795,111 Bad debt expenses not reflected in the provision include direct costs associated with pursuing an overdue receivable. If these costs are recovered they result in a credit. TRADE RECEIVABLE BALANCES ASSESSED FOR IMPAIRMENT June 30 June 30 2015 2014 Ending balance $ 20,231,293 $ 25,573,699 Ending balance - individually evaluated for impairment $ 639,279 $ 1,079,337 Ending balance - collectively evaluated for impairment $ 19,592,014 $ 24,494,362 </t>
  </si>
  <si>
    <t>Schedule of trade reveivables on a non accrual basis</t>
  </si>
  <si>
    <t xml:space="preserve">TRADE RECEIVABLES ON A NON ACCRUAL BASIS June 30 June 30 2015 2014 Trade receivables $ 639,279 $ 1,079,337 Total Financing Receivables $ 639,279 $ 1,079,337 </t>
  </si>
  <si>
    <t>Schedule of impaired loans</t>
  </si>
  <si>
    <t xml:space="preserve">IMPAIRED LOANS June 30, 2015 Recorded Investment Unpaid principal balance Related allowance Average recorded investment Interest income recognised With no allowance recorded Trade receivables $ - $ - $ - $ - $ - $ - $ - $ - $ - $ - With an allowance recorded Trade receivables $ 639,279 $ 441,661 $ 552,180 $ 756,900 $ 8,478 $ 639,279 $ 441,661 $ 552,180 $ 756,900 $ 8,478 Total Trade receivables $ 639,279 $ 441,661 $ 552,180 $ 756,900 $ 8,478 $ 639,279 $ 441,661 $ 552,180 $ 756,900 $ 8,478 June 30, 2014 Recorded Investment Unpaid principal balance Related allowance Average recorded investment Interest income recognised With no allowance recorded Trade receivables $ - $ - $ - $ - $ - $ - $ - $ - $ - $ - With an allowance recorded Trade receivables $ 1,079,337 $ 797,842 $ 667,508 $ 1,354,838 $ 78,488 $ 1,079,337 $ 797,842 $ 667,508 $ 1,354,838 $ 78,488 Total Trade receivables $ 1,079,337 $ 797,842 $ 667,508 $ 1,354,838 $ 78,488 $ 1,079,337 $ 797,842 $ 667,508 $ 1,354,838 $ 78,488 </t>
  </si>
  <si>
    <t>Terminal Financing Receivables, Net (Table)</t>
  </si>
  <si>
    <t>Schedule short term financing receivables current and non-current</t>
  </si>
  <si>
    <t xml:space="preserve"> June 30 June 30 2015 2014 Current $ 111,364 $ - Non-current 172,068 - $ 283,432 $ - </t>
  </si>
  <si>
    <t>Schedule of short term financing receivables repayments schedule.</t>
  </si>
  <si>
    <t xml:space="preserve"> 12 months ended: USD $ June 30, 2016 $ 111,364 June 30, 2017 125,273 June 30, 2018 46,795 $ 283,432 </t>
  </si>
  <si>
    <t>Inventory (Table)</t>
  </si>
  <si>
    <t>Schedule of Inventory</t>
  </si>
  <si>
    <t xml:space="preserve"> June 30 June 30 2015 2014 Terminals $ 146,650 $ - Prepaid gift cards or other 10,494 18,450 $ 157,144 $ 18,450 </t>
  </si>
  <si>
    <t>Other Assets (Tables)</t>
  </si>
  <si>
    <t>Summary of other assets</t>
  </si>
  <si>
    <t xml:space="preserve"> June 30 June 30 2015 2014 Research &amp; development grant receivable $ 555,289 $ 555,780 Insurance claim receivable - 32,085 Prepayment 53,561 43,697 Other assets 171,001 206,143 $ 779,851 $ 837,705 </t>
  </si>
  <si>
    <t>Intangible Assets (Tables)</t>
  </si>
  <si>
    <t>Summary of intangible assets</t>
  </si>
  <si>
    <t xml:space="preserve"> June 30 June 30 2015 2014 Moneytech and mPayments software $ 5,874,178 $ 6,608,596 Accumulated amortization (2,959,925 ) (2,976,060 ) $ 2,914,253 $ 3,632,536 </t>
  </si>
  <si>
    <t>Summary of amortization expense of intangible assets</t>
  </si>
  <si>
    <t xml:space="preserve">Years ending June 30, 2016 $ 544,412 2017 544,412 2018 544,412 2019 544,412 2020 544,412 Thereafter 192,193 Total $ 2,914,253 </t>
  </si>
  <si>
    <t>Goodwill (Tables)</t>
  </si>
  <si>
    <t>Schedule of business acquisitions</t>
  </si>
  <si>
    <t xml:space="preserve"> June 30 June 30 2015 2014 Acquisition cost of Moneytech POS Pty Ltd. $ 82,560 $ 101,265 Fixed assets received (45,994 ) (56,414 ) Liability assumed 21,505 26,376 Acquisition cost assigned to goodwill $ 58,071 $ 71,227 </t>
  </si>
  <si>
    <t>Trade and Other Payables (Tables)</t>
  </si>
  <si>
    <t>Summary of trade and other payables</t>
  </si>
  <si>
    <t xml:space="preserve"> June 30 June 30 2015 2014 Trade payables $ 1,923,404 $ 6,195,424 Accrued consulting costs 561,073 561,073 Employee benefits 245,159 161,906 Other liabilities 384,549 105,555 Total payables $ 3,114,185 $ 7,023,958 </t>
  </si>
  <si>
    <t>Line of Credit and Cash Reserve Liabilities (Tables)</t>
  </si>
  <si>
    <t>Schedule of line of credit and cash reserve liabilities</t>
  </si>
  <si>
    <t xml:space="preserve"> June 30 June 30 2015 2014 Wholesale loan facility $ 6,052,789 $ 27,746,303 Cash reserve liabilities 1,257,984 878,747 $ 7,310,773 $ 28,625,050 </t>
  </si>
  <si>
    <t>Shareholder's Loan (Tables)</t>
  </si>
  <si>
    <t>Summary of Non-current liability</t>
  </si>
  <si>
    <t xml:space="preserve"> June 30 June 30 2015 2014 Shareholder's loan $ 38,392 $ 47,100</t>
  </si>
  <si>
    <t>Subordinated Notes, Net (Tables)</t>
  </si>
  <si>
    <t>Schedule of subordinated borrowing</t>
  </si>
  <si>
    <t xml:space="preserve"> June 30 June 30 2015 2014 Subordinated notes issued $ 19,200,000 $ - Issuance costs (766,873 ) - Subordinated notes, net proceeds $ 18,433,127 $ - Issuance costs amortised 38,344 - Subordinated notes, net $ 18,471,471 $ - </t>
  </si>
  <si>
    <t>Schedule of subordinated notes related to Interest expense in cost of revenue</t>
  </si>
  <si>
    <t xml:space="preserve"> Year ended Year ended June 30 June 30 2015 2014 Issuance costs amortized during the year $ 41,839 $ - Interest paid during the year 325,277 - Reported as Interest expense in cost of revenue $ 367,116 $ - </t>
  </si>
  <si>
    <t>Stock Compensation (Tables)</t>
  </si>
  <si>
    <t>Schedule of Stock-based Compensation, Restricted Shares</t>
  </si>
  <si>
    <t xml:space="preserve"> Number of June 30 June 30 2015 2014 Granted but not issued at July 1 - 338,368 Issued during nine months ended June 30 - - Granted during nine months ended June 30 - 170,632 Cancelled during nine months ended June 30 - (150,000 ) Granted but not issued at June 30 - 359,000</t>
  </si>
  <si>
    <t>Stock Options (Tables)</t>
  </si>
  <si>
    <t>Summary of activity and position of options</t>
  </si>
  <si>
    <t xml:space="preserve"> Stock Options Years ended June 30 2015 2014 Outstanding at July 1 350,000 100,000 Granted - 250,000 Exercised - - Expired - - Outstanding at June 30 350,000 350,000 Exercisable at June 30 172,812 101,990 </t>
  </si>
  <si>
    <t>Schedule of options outstanding</t>
  </si>
  <si>
    <t xml:space="preserve">Weighted
Average Weighted Weighted
Remaining Average Average
Life Exercise Exercise
Options (Years) Price Options Price
Year Exercise Price (Outstanding) (Outstanding) (Outstanding) (Exercisable) (Exercisable)
2015 $1.30 to $2.50 350,000 4.41 $1.96 172,812 $1.94
2014 $1.30 to $2.50 350,000 5.41 $2.09 101,990 $1.90 </t>
  </si>
  <si>
    <t>Income Tax (Tables)</t>
  </si>
  <si>
    <t>Schedule of income tax expense</t>
  </si>
  <si>
    <t xml:space="preserve">INCOME TAX EXPENSE Years ended Years ended Years ended June 30 June 30 June 30 2015 2014 2015 2014 2015 2014 Australia United States Total Income tax expense - current $ - $ - $ - $ - $ - $ - Income tax expense - deferred 180,446 327,539 - - 180,446 327,539 Total $ 180,446 $ 327,539 $ - $ - $ 180,446 $ 327,539 </t>
  </si>
  <si>
    <t>Shedule of components of income before income tax</t>
  </si>
  <si>
    <t>COMPONENTS OF INCOME BEFORE INCOME TAX Years ended Years ended Years ended June 30 June 30 June 30 2015 2014 2015 2014 2015 2014 Australia United States Total (Loss) income from continuing operations $ (156,461 ) $ 623,336 $ (683,890 ) $ (861,245 ) $ (840,351 ) $ (237,909 ) Net loss from discontinued operations - - - (301,280 ) - (301,280 ) (Loss) income before Income tax $ (156,461 ) $ 623,336 $ (683,890 ) $ (1,162,525 ) $ (840,351 ) $ (539,189 ) Income tax $ 180,446 $ 327,539 $ - $ - $ 180,446 $ 327,539 Effective tax rate (115 )% 53 % - % - % (21 )% (61 )%</t>
  </si>
  <si>
    <t>Schedule of income tax rate reconciliation</t>
  </si>
  <si>
    <t>INCOME TAX RATE RECONCILIATION Years ended Years ended Years ended June 30 June 30 June 30 2015 2014 2015 2014 2015 2014 Australia United States Total US statutory rates 34 % 34 % 34 % 34 % 34 % 34 % Tax rate difference (4 )% (4 )% (4 )% (4 )% (4 )% (4 )% Research and development grant income 121 % (26 )% - % - % 23 % 31 % Research and development grant eligible expenditure (156 )% 25 % - % - % (30 )% (28 )% Research and development grant eligible amortisation (109 )% 23 % - % - % (20 )% (27 )% USA losses - % - % (30 )% (30 )% (24 )% (67 )% Other (1 )% 1 % - % - % - % - % Tax expenses at actual rate (115 )% 53 % - % - % (21 )% (61 )%</t>
  </si>
  <si>
    <t>Summary of components of deferred tax expense</t>
  </si>
  <si>
    <t xml:space="preserve">COMPONENTS OF DEFERRED TAX EXPENSE Years ended Years ended Years ended June 30 June 30 June 30 2015 2014 2015 2014 2015 2014 Australia United States Total Tax losses carried forward $ 204,548 $ 331,073 $ - $ - $ 204,548 $ 331,073 Doubtful debts reserve (2,144 ) 14,939 - - (2,144 ) 14,939 Accruals (21,958 ) (18,473 ) - - (21,958 ) (18,473 ) $ 180,446 $ 327,539 $ - $ - $ 180,446 $ 327,539 </t>
  </si>
  <si>
    <t>Summary of components of deferred tax asset</t>
  </si>
  <si>
    <t xml:space="preserve">COMPONENTS OF DEFERRED TAX ASSET June 30 June 30 June 30 June 30 June 30 June 30 2015 2014 2015 2014 2015 2014 Australia United States Total Tax losses carried forward $ 875,244 $ 1,303,475 $ - $ - $ 875,244 $ 1,303,475 Doubtful debts reserve 174,008 211,021 - - 174,008 211,021 Accruals 66,587 56,991 - - 66,587 56,991 $ 1,115,839 $ 1,571,487 $ - $ - $ 1,115,839 $ 1,571,487 Deferred tax assets - current $ 230,400 $ 282,600 $ - $ - $ 230,400 $ 282,600 Deferred tax assets - non current 885,439 1,288,887 - - 885,439 1,288,887 $ 1,115,839 $ 1,571,487 $ - $ - $ 1,115,839 $ 1,571,487 </t>
  </si>
  <si>
    <t>Geographic Segment Information (Tables)</t>
  </si>
  <si>
    <t>Summary of geographic segment information</t>
  </si>
  <si>
    <t xml:space="preserve"> Year Ended June 30, 2015 Year Ended June 30, 2014 Australia USA Elimination Consolidated Australia USA Elimination Consolidated Revenue $ 4,740,855 $ - $ - $ 4,740,855 $ 5,810,936 $ - $ - $ 5,810,936 Cost of Revenue 3,418,492 - - 3,418,492 3,056,524 - - 3,056,524 Total Expenses 2,924,109 - - 2,924,109 2,544,589 1,162,525 - 3,707,114 Other Income (Expense) 761,395 - - 761,395 714,793 - - 714,793 Net Income (Loss) before tax from continuing operations (840,351 ) - - (840,351 ) 924,616 (1,162,525 ) - (237,909 ) Discontinued operations - - - - - (301,280 ) - (301,280 ) Assets 33,362,460 - - 33,362,460 42,251,766 - - 42,251,766 Debt 28,934,821 - - 28,934,821 35,135,035 561,073 - 35,696,108 </t>
  </si>
  <si>
    <t>Commitments (Tables)</t>
  </si>
  <si>
    <t>Schedule of future minimum rental payments for operating leases</t>
  </si>
  <si>
    <t xml:space="preserve"> USD $ Fiscal 2016 $ 130,511 2017 21,597 $ 152,108</t>
  </si>
  <si>
    <t>Basis of Presentation and Organization (Details) - Moneytech Limited [Member]</t>
  </si>
  <si>
    <t>1 Months Ended</t>
  </si>
  <si>
    <t>Jun. 30, 2013shares</t>
  </si>
  <si>
    <t>President [Member] | Preferred Series B Stock [Member]</t>
  </si>
  <si>
    <t>Basis of Presentation and Organization (Textual)</t>
  </si>
  <si>
    <t>Business acquisition, number of shares issued</t>
  </si>
  <si>
    <t>Stockholders [Member] | Common Stock [Member]</t>
  </si>
  <si>
    <t>Discontinued Operations (Details) - USD ($)</t>
  </si>
  <si>
    <t>NET RESULT FROM DISCONTINUED OPERATIONS</t>
  </si>
  <si>
    <t>Gross Loss</t>
  </si>
  <si>
    <t>Other income</t>
  </si>
  <si>
    <t>Loss before tax</t>
  </si>
  <si>
    <t>Tax</t>
  </si>
  <si>
    <t>Loss after tax</t>
  </si>
  <si>
    <t>Discontinued Operations (Details Textual) - shares</t>
  </si>
  <si>
    <t>Feb. 11, 2014</t>
  </si>
  <si>
    <t>Oct. 29, 2013</t>
  </si>
  <si>
    <t>Discontinued Operations (Textual)</t>
  </si>
  <si>
    <t>Number of shares cancelled</t>
  </si>
  <si>
    <t>WikiTechnologies, Inc.</t>
  </si>
  <si>
    <t>Number of escrow shares exchanged in discontinued operation</t>
  </si>
  <si>
    <t>Marco Garibaldi [Member]</t>
  </si>
  <si>
    <t>Note holder [Member]</t>
  </si>
  <si>
    <t>Number of remaining shares delivered</t>
  </si>
  <si>
    <t>Summary of Significant Accounting Policies (Details)</t>
  </si>
  <si>
    <t>Computer software [Member] | Minimum [Member]</t>
  </si>
  <si>
    <t>Property, plant and equipment, useful life</t>
  </si>
  <si>
    <t>3 years</t>
  </si>
  <si>
    <t>Computer software [Member] | Maximum [Member]</t>
  </si>
  <si>
    <t>10 years</t>
  </si>
  <si>
    <t>Computer hardware [Member] | Minimum [Member]</t>
  </si>
  <si>
    <t>5 years</t>
  </si>
  <si>
    <t>Computer hardware [Member] | Maximum [Member]</t>
  </si>
  <si>
    <t>15 years</t>
  </si>
  <si>
    <t>Furniture and equipment [Member] | Minimum [Member]</t>
  </si>
  <si>
    <t>Furniture and equipment [Member] | Maximum [Member]</t>
  </si>
  <si>
    <t>Summary of Significant Accounting Policies (Details 1) - USD ($)</t>
  </si>
  <si>
    <t>Accumulated Depreciation</t>
  </si>
  <si>
    <t>Office equipment [Member]</t>
  </si>
  <si>
    <t>Property plant and equipment, gross</t>
  </si>
  <si>
    <t>Furniture and fixtures [Member]</t>
  </si>
  <si>
    <t>Terminals [Member]</t>
  </si>
  <si>
    <t>Computers and Software [Member]</t>
  </si>
  <si>
    <t>Summary of Significant Accounting Policies (Details 2) - USD ($)</t>
  </si>
  <si>
    <t>Depreciation, cost of revenue</t>
  </si>
  <si>
    <t>Depreciation, operating</t>
  </si>
  <si>
    <t>Total depreciation expense</t>
  </si>
  <si>
    <t>Summary of Significant Accounting Policies (Details 3) - USD ($)</t>
  </si>
  <si>
    <t>Net (loss) from continuing operations</t>
  </si>
  <si>
    <t>Net result from discontinued operations</t>
  </si>
  <si>
    <t>Weighted average number of shares used in computing basic and diluted net (loss) income per share:</t>
  </si>
  <si>
    <t>Dilutive effect of stock options</t>
  </si>
  <si>
    <t>Net (loss) per share Basic and diluted:</t>
  </si>
  <si>
    <t>Summary of Significant Accounting Policies (Details Textual) - USD ($)</t>
  </si>
  <si>
    <t>Summary of Significant Accounting Policies (Textual)</t>
  </si>
  <si>
    <t>Equity method investment, ownership percentage</t>
  </si>
  <si>
    <t>37.50%</t>
  </si>
  <si>
    <t>Insurance losses</t>
  </si>
  <si>
    <t>Insurance claim receivable</t>
  </si>
  <si>
    <t>Number of anti-dilutive common stock</t>
  </si>
  <si>
    <t>Minimum [Member]</t>
  </si>
  <si>
    <t>20.00%</t>
  </si>
  <si>
    <t>Intangible assets, useful live</t>
  </si>
  <si>
    <t>Maximum [Member]</t>
  </si>
  <si>
    <t>50.00%</t>
  </si>
  <si>
    <t>12 years</t>
  </si>
  <si>
    <t>Software development [Member] | Minimum [Member]</t>
  </si>
  <si>
    <t>1 year</t>
  </si>
  <si>
    <t>Software development [Member] | Maximum [Member]</t>
  </si>
  <si>
    <t>Trade Receivables, Net (Details) - USD ($)</t>
  </si>
  <si>
    <t>Trade receivables</t>
  </si>
  <si>
    <t>Allowance for bad debt</t>
  </si>
  <si>
    <t>Total trade receivables, net</t>
  </si>
  <si>
    <t>Trade Receivables, Net (Details 1) - USD ($)</t>
  </si>
  <si>
    <t>1-30 Days Past Due</t>
  </si>
  <si>
    <t>31-60 Days Past Due</t>
  </si>
  <si>
    <t>Greater than 60 Days Past Due</t>
  </si>
  <si>
    <t>Total Past Due</t>
  </si>
  <si>
    <t>Current</t>
  </si>
  <si>
    <t>Total Trade Receivables</t>
  </si>
  <si>
    <t>Recorded Investment &gt; 60 Days and accruing</t>
  </si>
  <si>
    <t>Trade Receivables, Net (Details 2) - USD ($)</t>
  </si>
  <si>
    <t>Allowance for doubtful debts</t>
  </si>
  <si>
    <t>Beginning balance</t>
  </si>
  <si>
    <t>Charge-offs</t>
  </si>
  <si>
    <t>Recoveries</t>
  </si>
  <si>
    <t>Provision</t>
  </si>
  <si>
    <t>Other comprehensive income (fx differences)</t>
  </si>
  <si>
    <t>Ending balance</t>
  </si>
  <si>
    <t>Ending balance - individually evaluated for impairment</t>
  </si>
  <si>
    <t>Ending balance - collectively evaluated for impairment</t>
  </si>
  <si>
    <t>Reconciliation to bad debts expense in the Statement of Operations</t>
  </si>
  <si>
    <t>Other bad debt expenses / credits not reflected in provision</t>
  </si>
  <si>
    <t>Trade Receivables, Net (Details 3) - USD ($)</t>
  </si>
  <si>
    <t>Total Financing Receivables</t>
  </si>
  <si>
    <t>Trade Receivables, Net (Details 4) - USD ($)</t>
  </si>
  <si>
    <t>Trade receivables - With no allowance recorded, Recorded Investment</t>
  </si>
  <si>
    <t>Trade receivables - With an allowance recorded, Recorded Investment</t>
  </si>
  <si>
    <t>Trade receivables - Total, Recorded Investment</t>
  </si>
  <si>
    <t>Trade receivables - With no allowance recorded, Unpaid Principal Balance</t>
  </si>
  <si>
    <t>Trade receivables - With an allowance recorded, Unpaid Principal Balance</t>
  </si>
  <si>
    <t>Trade receivables - Total, Unpaid Principal Balance</t>
  </si>
  <si>
    <t>Trade receivables - With no allowance recorded, Related allowance</t>
  </si>
  <si>
    <t>Trade receivables - With an allowance recorded, Related allowance</t>
  </si>
  <si>
    <t>Trade receivables - Total, Related allowance</t>
  </si>
  <si>
    <t>Trade receivables - With no allowance recorded, Average recorded investment</t>
  </si>
  <si>
    <t>Trade receivables - With an allowance recorded, Average recorded investment</t>
  </si>
  <si>
    <t>Trade receivables - Total, Average recorded investment</t>
  </si>
  <si>
    <t>Trade receivables - With no allowance recorded, Interest income recognized</t>
  </si>
  <si>
    <t>Trade receivables - With an allowance recorded, Interest income recognized</t>
  </si>
  <si>
    <t>Trade receivables - Total, Interest income recognised</t>
  </si>
  <si>
    <t>Trade Receivables, Net (Details Textual)</t>
  </si>
  <si>
    <t>Trade receivables payment description</t>
  </si>
  <si>
    <t>Trade receivables that are past their normal payment terms are overdue and once 30 days past due are considered delinquent. Minimum payment terms vary by product. The maximum payment term for all products is 122 days.</t>
  </si>
  <si>
    <t>Terminal Financing Receivables, Net (Details) - USD ($)</t>
  </si>
  <si>
    <t>Non Current</t>
  </si>
  <si>
    <t>Terminal financing receivables, net</t>
  </si>
  <si>
    <t>Terminal Financing Receivables, Net (Details 1)</t>
  </si>
  <si>
    <t>12 months ended:</t>
  </si>
  <si>
    <t>June 30, 2016</t>
  </si>
  <si>
    <t>Juna 30, 2017</t>
  </si>
  <si>
    <t>June 30, 2018</t>
  </si>
  <si>
    <t>Terminal Financing Receivables, Net (Details Textual) - 12 months ended Jun. 30, 2015</t>
  </si>
  <si>
    <t>Leases term</t>
  </si>
  <si>
    <t>30 months</t>
  </si>
  <si>
    <t>Bearing effective interest rate per annum</t>
  </si>
  <si>
    <t>12.49%</t>
  </si>
  <si>
    <t>Inventory (Details) - USD ($)</t>
  </si>
  <si>
    <t>Inventory [Texual]</t>
  </si>
  <si>
    <t>Prepaid gift cards or other [Member]</t>
  </si>
  <si>
    <t>Other Assets (Details) - USD ($)</t>
  </si>
  <si>
    <t>Research &amp; development grant receivable</t>
  </si>
  <si>
    <t>Prepayment</t>
  </si>
  <si>
    <t>Total other assets, current</t>
  </si>
  <si>
    <t>Intangible Assets (Details) - USD ($)</t>
  </si>
  <si>
    <t>Accumulated amortization</t>
  </si>
  <si>
    <t>Moneytech and mPayments software [Member]</t>
  </si>
  <si>
    <t>Intangible Assets (Details 2)</t>
  </si>
  <si>
    <t>Thereafter</t>
  </si>
  <si>
    <t>Intangible Assets (Details Textual) - USD ($)</t>
  </si>
  <si>
    <t>Intangible Assets (Textual)</t>
  </si>
  <si>
    <t>Amortization expense included in cost of revenues</t>
  </si>
  <si>
    <t>Intangible assets are amortized, Useful life</t>
  </si>
  <si>
    <t>Goodwill (Details) - USD ($)</t>
  </si>
  <si>
    <t>Acquisition cost of Moneytech POS Pty Ltd.</t>
  </si>
  <si>
    <t>Fixed assets received</t>
  </si>
  <si>
    <t>Liability assumed</t>
  </si>
  <si>
    <t>Acquisition cost assigned to goodwill</t>
  </si>
  <si>
    <t>Trade and Other Payables (Details) - USD ($)</t>
  </si>
  <si>
    <t>Accrued consulting costs</t>
  </si>
  <si>
    <t>Employee benefits</t>
  </si>
  <si>
    <t>Other liabilities</t>
  </si>
  <si>
    <t>Total payables</t>
  </si>
  <si>
    <t>Line of Credit and Cash Reserve Liabilities (Details) - USD ($)</t>
  </si>
  <si>
    <t>Cash reserve liabilities</t>
  </si>
  <si>
    <t>Total line of credit and cash reserve liabilities</t>
  </si>
  <si>
    <t>Line of Credit and Cash Reserve Liabilities (Details Textual) AUD in Millions</t>
  </si>
  <si>
    <t>Apr. 16, 2015USD ($)</t>
  </si>
  <si>
    <t>Apr. 10, 2015AUD</t>
  </si>
  <si>
    <t>Jun. 30, 2014AUD</t>
  </si>
  <si>
    <t>Line Of Credit And Cash Reserve Liabilities [Textual]</t>
  </si>
  <si>
    <t>Secured debt</t>
  </si>
  <si>
    <t>Interest expense</t>
  </si>
  <si>
    <t>Subordinated notes</t>
  </si>
  <si>
    <t>Line of credit facility</t>
  </si>
  <si>
    <t>Shareholder's Loan (Details) - USD ($)</t>
  </si>
  <si>
    <t>Shareholder's Loan (Details Textual) - Jun. 30, 2015 - AUD</t>
  </si>
  <si>
    <t>Shareholder's Loan [Textual]</t>
  </si>
  <si>
    <t>Loan Payable</t>
  </si>
  <si>
    <t>Interest payable, percentage</t>
  </si>
  <si>
    <t>8.00%</t>
  </si>
  <si>
    <t>Loan payable due date</t>
  </si>
  <si>
    <t>September 30, 2017</t>
  </si>
  <si>
    <t>Subordinated Notes, Net (Details) AUD in Millions</t>
  </si>
  <si>
    <t>Subordinated notes issued</t>
  </si>
  <si>
    <t>Issuance costs</t>
  </si>
  <si>
    <t>Subordinated notes, net proceeds</t>
  </si>
  <si>
    <t>Issuance costs amortised</t>
  </si>
  <si>
    <t>Subordinated Notes, Net (Details 1) - USD ($)</t>
  </si>
  <si>
    <t>Issuance costs amortized during the year</t>
  </si>
  <si>
    <t>Interest paid during the year</t>
  </si>
  <si>
    <t>Reported as Interest expense in cost of revenue</t>
  </si>
  <si>
    <t>Subordinated Notes, Net (Details Textual)</t>
  </si>
  <si>
    <t>Apr. 30, 2015AUD</t>
  </si>
  <si>
    <t>Subordinated Notes Net (Textual)</t>
  </si>
  <si>
    <t>Notes maturity period</t>
  </si>
  <si>
    <t>7 Years</t>
  </si>
  <si>
    <t>Subordinated borrowing, interest rate</t>
  </si>
  <si>
    <t>4.65%</t>
  </si>
  <si>
    <t>BBSW rate</t>
  </si>
  <si>
    <t>2.26%</t>
  </si>
  <si>
    <t>Interest expense in cost of revenue | $</t>
  </si>
  <si>
    <t>Stockholder's Equity (Details) - $ / shares</t>
  </si>
  <si>
    <t>Jul. 16, 2015</t>
  </si>
  <si>
    <t>Oct. 03, 2013</t>
  </si>
  <si>
    <t>Stockholders' Equity (Textual)</t>
  </si>
  <si>
    <t>Subsequent Event [Member]</t>
  </si>
  <si>
    <t>Preferred Stock [Member]</t>
  </si>
  <si>
    <t>Description of preferred stock voting rights</t>
  </si>
  <si>
    <t xml:space="preserve"> Under the terms of the Series B Preferred Stock Certificate of Designation, the holder(s) of the Series B Preferred Shares have the right, until June 30, 2018, to (A) elect the majority of the Company’s Board of Directors and (B) vote on all other matters to come before the holders of common stock (the “Common Stock ”</t>
  </si>
  <si>
    <t>Temporary Equity, Description</t>
  </si>
  <si>
    <t>After June 30, 2018, the Series B Preferred Shares shall have no voting rights and shall be redeemable by the Company for the sum of one tenth of a cent ($0.001) per Series B Preferred Share.</t>
  </si>
  <si>
    <t>Reduction in number of shares authorized</t>
  </si>
  <si>
    <t>Reduced par value amount of authorized shares</t>
  </si>
  <si>
    <t>Common Stock [Member]</t>
  </si>
  <si>
    <t>Preferred Class B [Member]</t>
  </si>
  <si>
    <t>Stock Compensation (Details) - shares</t>
  </si>
  <si>
    <t>Granted but not issued, Beginning balance, Shares</t>
  </si>
  <si>
    <t>Issued</t>
  </si>
  <si>
    <t>Granted</t>
  </si>
  <si>
    <t>Cancelled</t>
  </si>
  <si>
    <t>Granted but not issued, Ending balance, Shares</t>
  </si>
  <si>
    <t>Stock Compensation (Details Textual) - $ / shares</t>
  </si>
  <si>
    <t>Jul. 23, 2013</t>
  </si>
  <si>
    <t>Stock Compensation (Textual)</t>
  </si>
  <si>
    <t>Common stock shares cancelled</t>
  </si>
  <si>
    <t>Restricted Stock [Member]</t>
  </si>
  <si>
    <t>Stock price at grant date</t>
  </si>
  <si>
    <t>Stock Options (Details) - shares</t>
  </si>
  <si>
    <t>Outstanding at July 1</t>
  </si>
  <si>
    <t>Exercised</t>
  </si>
  <si>
    <t>Expired</t>
  </si>
  <si>
    <t>Outstanding at June 30</t>
  </si>
  <si>
    <t>Exercisable at June 30</t>
  </si>
  <si>
    <t>Stock Options (Details 1) - $ / shares</t>
  </si>
  <si>
    <t>Jun. 30, 2013</t>
  </si>
  <si>
    <t>Share-based Compensation Arrangement by Share-based Payment Award [Line Items]</t>
  </si>
  <si>
    <t>Options (Outstanding)</t>
  </si>
  <si>
    <t>Weighted Average Remaining Life (Years) (Outstanding)</t>
  </si>
  <si>
    <t>4 years 7 months 28 days</t>
  </si>
  <si>
    <t>5 years 4 months 28 days</t>
  </si>
  <si>
    <t>Weighted Average Exercise Price (Outstanding)</t>
  </si>
  <si>
    <t>Options (Exercisable)</t>
  </si>
  <si>
    <t>Weighted Average Exercise Price (Exercisable)</t>
  </si>
  <si>
    <t>Exercise Price</t>
  </si>
  <si>
    <t>Stock Options (Details Textual)</t>
  </si>
  <si>
    <t>Sep. 09, 2015shares</t>
  </si>
  <si>
    <t>Sep. 30, 2013shares</t>
  </si>
  <si>
    <t>Aug. 22, 2013USD ($)$ / sharesshares</t>
  </si>
  <si>
    <t>Jul. 19, 2013USD ($)Directors$ / sharesshares</t>
  </si>
  <si>
    <t>Apr. 19, 2013USD ($)$ / sharesshares</t>
  </si>
  <si>
    <t>Jun. 30, 2015USD ($)shares</t>
  </si>
  <si>
    <t>Jun. 30, 2014USD ($)shares</t>
  </si>
  <si>
    <t>Stock Options [Textual]</t>
  </si>
  <si>
    <t>Option expense | $</t>
  </si>
  <si>
    <t>Stock Option [Member]</t>
  </si>
  <si>
    <t>Performance based stock options award</t>
  </si>
  <si>
    <t>Exercise price | $ / shares</t>
  </si>
  <si>
    <t>Performance Based Stock Options vested</t>
  </si>
  <si>
    <t>Estimated life</t>
  </si>
  <si>
    <t>Volatility rate</t>
  </si>
  <si>
    <t>843.00%</t>
  </si>
  <si>
    <t>351.00%</t>
  </si>
  <si>
    <t>Risk free interest rate</t>
  </si>
  <si>
    <t>82.00%</t>
  </si>
  <si>
    <t>0.35%</t>
  </si>
  <si>
    <t>Rate of dividend yield</t>
  </si>
  <si>
    <t>0.00%</t>
  </si>
  <si>
    <t>Grant date fair value of options | $</t>
  </si>
  <si>
    <t>Stock option granted</t>
  </si>
  <si>
    <t>Expiration date</t>
  </si>
  <si>
    <t>Aug. 22,
		2016</t>
  </si>
  <si>
    <t>Grant year life</t>
  </si>
  <si>
    <t>Stock Option [Member] | Subsequent Event [Member]</t>
  </si>
  <si>
    <t>Award vesting rights description</t>
  </si>
  <si>
    <t>The options vest over 12 month (150,000 options) and 24 month (2,075,000 options) periods and may be exercised for a period of 10 years with exercise prices of $0.40 (1,225,000 options) and $0.44 (1,000,000 options) per option.</t>
  </si>
  <si>
    <t>Omnibus Incentive Plan [Member] | Stock Option [Member]</t>
  </si>
  <si>
    <t>7 years</t>
  </si>
  <si>
    <t>755.00%</t>
  </si>
  <si>
    <t>2.02%</t>
  </si>
  <si>
    <t>Number of non-employee directors | Directors</t>
  </si>
  <si>
    <t>Option Vested</t>
  </si>
  <si>
    <t>Additional shares</t>
  </si>
  <si>
    <t>Jun. 30,
		2020</t>
  </si>
  <si>
    <t>Related Party Transactions (Details) - USD ($)</t>
  </si>
  <si>
    <t>Related Party Transactions [Textual]</t>
  </si>
  <si>
    <t>Consulting services fees</t>
  </si>
  <si>
    <t>Income Tax (Details) - USD ($)</t>
  </si>
  <si>
    <t>Summary of income tax expense</t>
  </si>
  <si>
    <t>Income tax expense - current</t>
  </si>
  <si>
    <t>Income tax expense - deferred</t>
  </si>
  <si>
    <t>Australia [Member]</t>
  </si>
  <si>
    <t>United States [Member]</t>
  </si>
  <si>
    <t>Income Tax (Details 1) - USD ($)</t>
  </si>
  <si>
    <t>Components of income before income tax</t>
  </si>
  <si>
    <t>Loss from continuing operations</t>
  </si>
  <si>
    <t>Loss before Income tax</t>
  </si>
  <si>
    <t>Income tax</t>
  </si>
  <si>
    <t>Effective tax rate</t>
  </si>
  <si>
    <t>(21.00%)</t>
  </si>
  <si>
    <t>(61.00%)</t>
  </si>
  <si>
    <t>(115.00%)</t>
  </si>
  <si>
    <t>53.00%</t>
  </si>
  <si>
    <t>Income Tax (Details 2)</t>
  </si>
  <si>
    <t>US statutory rates</t>
  </si>
  <si>
    <t>34.00%</t>
  </si>
  <si>
    <t>Tax rate difference</t>
  </si>
  <si>
    <t>(4.00%)</t>
  </si>
  <si>
    <t>Research and development grant income</t>
  </si>
  <si>
    <t>23.00%</t>
  </si>
  <si>
    <t>31.00%</t>
  </si>
  <si>
    <t>Research and development grant eligible expenditure</t>
  </si>
  <si>
    <t>(30.00%)</t>
  </si>
  <si>
    <t>(28.00%)</t>
  </si>
  <si>
    <t>Research and development grant eligible amortisation</t>
  </si>
  <si>
    <t>(20.00%)</t>
  </si>
  <si>
    <t>(27.00%)</t>
  </si>
  <si>
    <t>USA losses</t>
  </si>
  <si>
    <t>(24.00%)</t>
  </si>
  <si>
    <t>(67.00%)</t>
  </si>
  <si>
    <t>Other</t>
  </si>
  <si>
    <t>Tax expenses at actual rate</t>
  </si>
  <si>
    <t>121.00%</t>
  </si>
  <si>
    <t>(26.00%)</t>
  </si>
  <si>
    <t>(156.00%)</t>
  </si>
  <si>
    <t>25.00%</t>
  </si>
  <si>
    <t>(109.00%)</t>
  </si>
  <si>
    <t>(1.00%)</t>
  </si>
  <si>
    <t>1.00%</t>
  </si>
  <si>
    <t>Income Tax (Details 3) - USD ($)</t>
  </si>
  <si>
    <t>Components of deferred tax expense</t>
  </si>
  <si>
    <t>Tax losses carried forward</t>
  </si>
  <si>
    <t>Doubtful debts reserve</t>
  </si>
  <si>
    <t>Accruals</t>
  </si>
  <si>
    <t>Deferred tax expense, Total</t>
  </si>
  <si>
    <t>Income Tax (Details 4) - USD ($)</t>
  </si>
  <si>
    <t>Components of deferred tax assets</t>
  </si>
  <si>
    <t>Deferred tax assets</t>
  </si>
  <si>
    <t>Deferred tax assets - current</t>
  </si>
  <si>
    <t>Deferred tax assets - non current</t>
  </si>
  <si>
    <t>Income Tax (Details Textual) - Jun. 30, 2015 - USD ($)</t>
  </si>
  <si>
    <t>Income Tax (Textual)</t>
  </si>
  <si>
    <t>Net operating loss carry forward</t>
  </si>
  <si>
    <t>Australia [Member] | Money tech [Member]</t>
  </si>
  <si>
    <t>NOL Carried forward period</t>
  </si>
  <si>
    <t>20 years</t>
  </si>
  <si>
    <t>Geographic Segment Information (Details) - USD ($)</t>
  </si>
  <si>
    <t>Total Expenses</t>
  </si>
  <si>
    <t>Net Income (Loss) before tax from continuing operations</t>
  </si>
  <si>
    <t>Discontinued operations</t>
  </si>
  <si>
    <t>Assets</t>
  </si>
  <si>
    <t>Debt</t>
  </si>
  <si>
    <t>USA [Member]</t>
  </si>
  <si>
    <t>Elimination [Member]</t>
  </si>
  <si>
    <t>Geographic Segment Information (Details Textual)</t>
  </si>
  <si>
    <t>Jun. 30, 2015Regions</t>
  </si>
  <si>
    <t>Geographic Segment Information (Textual)</t>
  </si>
  <si>
    <t>Number of operated regions</t>
  </si>
  <si>
    <t>Equity Investment (Details) - USD ($)</t>
  </si>
  <si>
    <t>Jan. 16, 2013</t>
  </si>
  <si>
    <t>Equity Method Investment</t>
  </si>
  <si>
    <t>Investment in equity affiliate</t>
  </si>
  <si>
    <t>360 Market Pty. Limited [Member]</t>
  </si>
  <si>
    <t>Equity method investments fair value</t>
  </si>
  <si>
    <t>Commitments (Details)</t>
  </si>
  <si>
    <t>Future minimum rental payments required under operating leases, Total</t>
  </si>
  <si>
    <t>Commitments (Details Textual)</t>
  </si>
  <si>
    <t>Jun. 30, 2015USD ($)m²Office</t>
  </si>
  <si>
    <t>Jun. 30, 2015AUDm²Office</t>
  </si>
  <si>
    <t>Commitments and Contingencies (Textual)</t>
  </si>
  <si>
    <t>Number of offices | Office</t>
  </si>
  <si>
    <t>Rent expense | $</t>
  </si>
  <si>
    <t>Office One [Member]</t>
  </si>
  <si>
    <t>Lease expiration date</t>
  </si>
  <si>
    <t>Aug. 31,
		2016</t>
  </si>
  <si>
    <t>Rent expense</t>
  </si>
  <si>
    <t>Office and operations space pursuant to lease agreement | m²</t>
  </si>
  <si>
    <t>Office Two [Member]</t>
  </si>
  <si>
    <t>Jul. 31,
		2015</t>
  </si>
  <si>
    <t>Subsequent Events (Details) - $ / shares</t>
  </si>
  <si>
    <t>Sep. 09, 2015</t>
  </si>
  <si>
    <t>Subsequent Event [Line Items]</t>
  </si>
  <si>
    <t>Share-based compensation arrangement by share-based payment award, vesting period</t>
  </si>
  <si>
    <t>Share-based compensation arrangement by share-based payment award, shares issued</t>
  </si>
  <si>
    <t>Minimum [Member] | Subsequent Event [Member]</t>
  </si>
  <si>
    <t>Share-based compensation arrangement by share-based payment award, options, vested exercisable</t>
  </si>
  <si>
    <t>12 months</t>
  </si>
  <si>
    <t>Options, exercise price</t>
  </si>
  <si>
    <t>Maximum [Member] | Subsequent Event [Member]</t>
  </si>
  <si>
    <t>24 months</t>
  </si>
  <si>
    <t>Restricted shares at fair value per share</t>
  </si>
  <si>
    <t>Restricted Stock [Member] | Subsequent Event [Member]</t>
  </si>
  <si>
    <t>Officer [Member] | Subsequent Event [Member]</t>
  </si>
  <si>
    <t>Restricted shares granted</t>
  </si>
  <si>
    <t>Director [Member] | Subsequent Event [Member]</t>
  </si>
  <si>
    <t>Ordinary Shares [Member] | Minimum [Member] | Subsequent Event [Member]</t>
  </si>
  <si>
    <t>Number of shares issued during period, increase (decrease)</t>
  </si>
  <si>
    <t>Ordinary Shares [Member] | Maximum [Member] | Subsequent Event [Member]</t>
  </si>
  <si>
    <t>Preference Shares [Member] | Minimum [Member] | Subsequent Ev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_);(#,##0.000)" numFmtId="168"/>
    <numFmt formatCode="_(&quot;AUD &quot;#,##0_);_(&quot;AUD &quot;(#,##0)" numFmtId="169"/>
    <numFmt formatCode="_(&quot;Fiscal &quot;#,##0_);_(&quot;Fisca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846377</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5">
        <v>2015</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6">
        <v>1474231</v>
      </c>
    </row>
    <row r="17" spans="1:4">
      <c t="s" r="A17" s="4">
        <v>28</v>
      </c>
      <c t="n" r="C17" s="5">
        <v>7671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4</v>
      </c>
      <c t="s" r="B1" s="2">
        <v>1</v>
      </c>
    </row>
    <row r="2" spans="1:2">
      <c t="s" r="B2" s="2">
        <v>2</v>
      </c>
    </row>
    <row r="3" spans="1:2">
      <c t="s" r="A3" s="3">
        <v>181</v>
      </c>
    </row>
    <row r="4" spans="1:2">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45</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29</v>
      </c>
      <c t="s" r="B1" s="2">
        <v>30</v>
      </c>
      <c t="s" r="C1" s="2">
        <v>31</v>
      </c>
    </row>
    <row r="2" spans="1:3">
      <c t="s" r="A2" s="3">
        <v>32</v>
      </c>
    </row>
    <row r="3" spans="1:3">
      <c t="s" r="A3" s="4">
        <v>33</v>
      </c>
      <c t="n" r="B3" s="6">
        <v>8075078</v>
      </c>
      <c t="n" r="C3" s="6">
        <v>10730743</v>
      </c>
    </row>
    <row r="4" spans="1:3">
      <c t="s" r="A4" s="4">
        <v>34</v>
      </c>
      <c t="n" r="B4" s="5">
        <v>19651268</v>
      </c>
      <c t="n" r="C4" s="6">
        <v>24870297</v>
      </c>
    </row>
    <row r="5" spans="1:3">
      <c t="s" r="A5" s="4">
        <v>35</v>
      </c>
      <c t="n" r="B5" s="5">
        <v>111364</v>
      </c>
    </row>
    <row r="6" spans="1:3">
      <c t="s" r="A6" s="4">
        <v>36</v>
      </c>
      <c t="n" r="B6" s="5">
        <v>157144</v>
      </c>
      <c t="n" r="C6" s="6">
        <v>18450</v>
      </c>
    </row>
    <row r="7" spans="1:3">
      <c t="s" r="A7" s="4">
        <v>37</v>
      </c>
      <c t="n" r="B7" s="5">
        <v>230400</v>
      </c>
      <c t="n" r="C7" s="5">
        <v>282600</v>
      </c>
    </row>
    <row r="8" spans="1:3">
      <c t="s" r="A8" s="4">
        <v>38</v>
      </c>
      <c t="n" r="B8" s="5">
        <v>779851</v>
      </c>
      <c t="n" r="C8" s="5">
        <v>837705</v>
      </c>
    </row>
    <row r="9" spans="1:3">
      <c t="s" r="A9" s="4">
        <v>39</v>
      </c>
      <c t="n" r="B9" s="5">
        <v>29005105</v>
      </c>
      <c t="n" r="C9" s="5">
        <v>36739795</v>
      </c>
    </row>
    <row r="10" spans="1:3">
      <c t="s" r="A10" s="3">
        <v>40</v>
      </c>
    </row>
    <row r="11" spans="1:3">
      <c t="s" r="A11" s="4">
        <v>41</v>
      </c>
      <c t="n" r="B11" s="5">
        <v>2914253</v>
      </c>
      <c t="n" r="C11" s="5">
        <v>3632536</v>
      </c>
    </row>
    <row r="12" spans="1:3">
      <c t="s" r="A12" s="4">
        <v>37</v>
      </c>
      <c t="n" r="B12" s="5">
        <v>885383</v>
      </c>
      <c t="n" r="C12" s="5">
        <v>1288887</v>
      </c>
    </row>
    <row r="13" spans="1:3">
      <c t="s" r="A13" s="4">
        <v>42</v>
      </c>
      <c t="n" r="B13" s="5">
        <v>326899</v>
      </c>
      <c t="n" r="C13" s="6">
        <v>519321</v>
      </c>
    </row>
    <row r="14" spans="1:3">
      <c t="s" r="A14" s="4">
        <v>43</v>
      </c>
      <c t="n" r="B14" s="5">
        <v>172068</v>
      </c>
    </row>
    <row r="15" spans="1:3">
      <c t="s" r="A15" s="4">
        <v>44</v>
      </c>
      <c t="n" r="B15" s="5">
        <v>681</v>
      </c>
    </row>
    <row r="16" spans="1:3">
      <c t="s" r="A16" s="4">
        <v>45</v>
      </c>
      <c t="n" r="B16" s="5">
        <v>58071</v>
      </c>
      <c t="n" r="C16" s="6">
        <v>71227</v>
      </c>
    </row>
    <row r="17" spans="1:3">
      <c t="s" r="A17" s="4">
        <v>46</v>
      </c>
      <c t="n" r="B17" s="5">
        <v>4357355</v>
      </c>
      <c t="n" r="C17" s="5">
        <v>5511971</v>
      </c>
    </row>
    <row r="18" spans="1:3">
      <c t="s" r="A18" s="4">
        <v>47</v>
      </c>
      <c t="n" r="B18" s="5">
        <v>33362460</v>
      </c>
      <c t="n" r="C18" s="5">
        <v>42251766</v>
      </c>
    </row>
    <row r="19" spans="1:3">
      <c t="s" r="A19" s="3">
        <v>48</v>
      </c>
    </row>
    <row r="20" spans="1:3">
      <c t="s" r="A20" s="4">
        <v>49</v>
      </c>
      <c t="n" r="B20" s="5">
        <v>3114185</v>
      </c>
      <c t="n" r="C20" s="5">
        <v>7023958</v>
      </c>
    </row>
    <row r="21" spans="1:3">
      <c t="s" r="A21" s="4">
        <v>50</v>
      </c>
      <c t="n" r="B21" s="5">
        <v>6052789</v>
      </c>
      <c t="n" r="C21" s="5">
        <v>27746303</v>
      </c>
    </row>
    <row r="22" spans="1:3">
      <c t="s" r="A22" s="4">
        <v>51</v>
      </c>
      <c t="n" r="B22" s="5">
        <v>1257984</v>
      </c>
      <c t="n" r="C22" s="5">
        <v>878747</v>
      </c>
    </row>
    <row r="23" spans="1:3">
      <c t="s" r="A23" s="4">
        <v>52</v>
      </c>
      <c t="n" r="B23" s="5">
        <v>10424958</v>
      </c>
      <c t="n" r="C23" s="6">
        <v>35649008</v>
      </c>
    </row>
    <row r="24" spans="1:3">
      <c t="s" r="A24" s="3">
        <v>53</v>
      </c>
    </row>
    <row r="25" spans="1:3">
      <c t="s" r="A25" s="4">
        <v>54</v>
      </c>
      <c t="n" r="B25" s="5">
        <v>18471471</v>
      </c>
    </row>
    <row r="26" spans="1:3">
      <c t="s" r="A26" s="4">
        <v>55</v>
      </c>
      <c t="n" r="B26" s="5">
        <v>38392</v>
      </c>
      <c t="n" r="C26" s="6">
        <v>47100</v>
      </c>
    </row>
    <row r="27" spans="1:3">
      <c t="s" r="A27" s="4">
        <v>56</v>
      </c>
      <c t="n" r="B27" s="5">
        <v>18509863</v>
      </c>
      <c t="n" r="C27" s="5">
        <v>47100</v>
      </c>
    </row>
    <row r="28" spans="1:3">
      <c t="s" r="A28" s="4">
        <v>57</v>
      </c>
      <c t="n" r="B28" s="6">
        <v>28934821</v>
      </c>
      <c t="n" r="C28" s="6">
        <v>35696108</v>
      </c>
    </row>
    <row r="29" spans="1:3">
      <c t="s" r="A29" s="3">
        <v>58</v>
      </c>
    </row>
    <row r="30" spans="1:3">
      <c t="s" r="A30" s="4">
        <v>59</v>
      </c>
    </row>
    <row r="31" spans="1:3">
      <c t="s" r="A31" s="4">
        <v>60</v>
      </c>
      <c t="n" r="B31" s="6">
        <v>7672</v>
      </c>
      <c t="n" r="C31" s="6">
        <v>7672</v>
      </c>
    </row>
    <row r="32" spans="1:3">
      <c t="s" r="A32" s="4">
        <v>61</v>
      </c>
      <c t="n" r="B32" s="5">
        <v>15170976</v>
      </c>
      <c t="n" r="C32" s="5">
        <v>15027915</v>
      </c>
    </row>
    <row r="33" spans="1:3">
      <c t="s" r="A33" s="4">
        <v>62</v>
      </c>
      <c t="n" r="B33" s="5">
        <v>-2115049</v>
      </c>
      <c t="n" r="C33" s="5">
        <v>-864766</v>
      </c>
    </row>
    <row r="34" spans="1:3">
      <c t="s" r="A34" s="4">
        <v>63</v>
      </c>
      <c t="n" r="B34" s="5">
        <v>-8636010</v>
      </c>
      <c t="n" r="C34" s="5">
        <v>-7615213</v>
      </c>
    </row>
    <row r="35" spans="1:3">
      <c t="s" r="A35" s="4">
        <v>64</v>
      </c>
      <c t="n" r="B35" s="5">
        <v>4427639</v>
      </c>
      <c t="n" r="C35" s="5">
        <v>6555658</v>
      </c>
    </row>
    <row r="36" spans="1:3">
      <c t="s" r="A36" s="4">
        <v>65</v>
      </c>
      <c t="n" r="B36" s="5">
        <v>33362460</v>
      </c>
      <c t="n" r="C36" s="5">
        <v>42251766</v>
      </c>
    </row>
    <row r="37" spans="1:3">
      <c t="s" r="A37" s="4">
        <v>66</v>
      </c>
    </row>
    <row r="38" spans="1:3">
      <c t="s" r="A38" s="3">
        <v>58</v>
      </c>
    </row>
    <row r="39" spans="1:3">
      <c t="s" r="A39" s="4">
        <v>59</v>
      </c>
      <c t="n" r="B39" s="6">
        <v>50</v>
      </c>
      <c t="n" r="C39" s="6">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6</v>
      </c>
      <c t="s" r="B1" s="2">
        <v>1</v>
      </c>
    </row>
    <row r="2" spans="1:2">
      <c t="s" r="B2" s="2">
        <v>2</v>
      </c>
    </row>
    <row r="3" spans="1:2">
      <c t="s" r="A3" s="3">
        <v>223</v>
      </c>
    </row>
    <row r="4" spans="1:2">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1"/>
    <col customWidth="1" max="2" min="2" width="80"/>
  </cols>
  <sheetData>
    <row r="1" spans="1:2">
      <c t="s" r="A1" s="1">
        <v>253</v>
      </c>
      <c t="s" r="B1" s="2">
        <v>1</v>
      </c>
    </row>
    <row r="2" spans="1:2">
      <c t="s" r="B2" s="2">
        <v>2</v>
      </c>
    </row>
    <row r="3" spans="1:2">
      <c t="s" r="A3" s="3">
        <v>177</v>
      </c>
    </row>
    <row r="4" spans="1:2">
      <c t="s" r="A4" s="4">
        <v>254</v>
      </c>
      <c t="s" r="B4" s="4">
        <v>255</v>
      </c>
    </row>
    <row r="5" spans="1:2">
      <c t="s" r="A5" s="4">
        <v>256</v>
      </c>
      <c t="s" r="B5" s="4">
        <v>257</v>
      </c>
    </row>
    <row r="6" spans="1:2">
      <c t="s" r="A6" s="4">
        <v>258</v>
      </c>
      <c t="s" r="B6" s="4">
        <v>259</v>
      </c>
    </row>
    <row r="7" spans="1:2">
      <c t="s" r="A7" s="4">
        <v>260</v>
      </c>
      <c t="s" r="B7" s="4">
        <v>261</v>
      </c>
    </row>
    <row r="8" spans="1:2">
      <c t="s" r="A8" s="4">
        <v>262</v>
      </c>
      <c t="s" r="B8" s="4">
        <v>263</v>
      </c>
    </row>
    <row r="9" spans="1:2">
      <c t="s" r="A9" s="4">
        <v>264</v>
      </c>
      <c t="s" r="B9" s="4">
        <v>265</v>
      </c>
    </row>
    <row r="10" spans="1:2">
      <c t="s" r="A10" s="4">
        <v>266</v>
      </c>
      <c t="s" r="B10" s="4">
        <v>267</v>
      </c>
    </row>
    <row r="11" spans="1:2">
      <c t="s" r="A11" s="4">
        <v>268</v>
      </c>
      <c t="s" r="B11" s="4">
        <v>269</v>
      </c>
    </row>
    <row r="12" spans="1:2">
      <c t="s" r="A12" s="4">
        <v>270</v>
      </c>
      <c t="s" r="B12" s="4">
        <v>271</v>
      </c>
    </row>
    <row r="13" spans="1:2">
      <c t="s" r="A13" s="4">
        <v>272</v>
      </c>
      <c t="s" r="B13" s="4">
        <v>273</v>
      </c>
    </row>
    <row r="14" spans="1:2">
      <c t="s" r="A14" s="4">
        <v>274</v>
      </c>
      <c t="s" r="B14" s="4">
        <v>275</v>
      </c>
    </row>
    <row r="15" spans="1:2">
      <c t="s" r="A15" s="4">
        <v>276</v>
      </c>
      <c t="s" r="B15" s="4">
        <v>277</v>
      </c>
    </row>
    <row r="16" spans="1:2">
      <c t="s" r="A16" s="4">
        <v>278</v>
      </c>
      <c t="s" r="B16" s="4">
        <v>279</v>
      </c>
    </row>
    <row r="17" spans="1:2">
      <c t="s" r="A17" s="4">
        <v>280</v>
      </c>
      <c t="s" r="B17" s="4">
        <v>281</v>
      </c>
    </row>
    <row r="18" spans="1:2">
      <c t="s" r="A18" s="4">
        <v>282</v>
      </c>
      <c t="s" r="B18" s="4">
        <v>283</v>
      </c>
    </row>
    <row r="19" spans="1:2">
      <c t="s" r="A19" s="4">
        <v>284</v>
      </c>
      <c t="s" r="B19" s="4">
        <v>285</v>
      </c>
    </row>
    <row r="20" spans="1:2">
      <c t="s" r="A20" s="4">
        <v>187</v>
      </c>
      <c t="s" r="B20" s="4">
        <v>286</v>
      </c>
    </row>
    <row r="21" spans="1:2">
      <c t="s" r="A21" s="4">
        <v>287</v>
      </c>
      <c t="s" r="B21" s="4">
        <v>288</v>
      </c>
    </row>
    <row r="22" spans="1:2">
      <c t="s" r="A22" s="4">
        <v>289</v>
      </c>
      <c t="s" r="B22" s="4">
        <v>290</v>
      </c>
    </row>
    <row r="23" spans="1:2">
      <c t="s" r="A23" s="4">
        <v>291</v>
      </c>
      <c t="s" r="B23" s="4">
        <v>292</v>
      </c>
    </row>
    <row r="24" spans="1:2">
      <c t="s" r="A24" s="4">
        <v>45</v>
      </c>
      <c t="s" r="B24" s="4">
        <v>293</v>
      </c>
    </row>
    <row r="25" spans="1:2">
      <c t="s" r="A25" s="4">
        <v>195</v>
      </c>
      <c t="s" r="B25" s="4">
        <v>294</v>
      </c>
    </row>
    <row r="26" spans="1:2">
      <c t="s" r="A26" s="4">
        <v>295</v>
      </c>
      <c t="s" r="B26" s="4">
        <v>296</v>
      </c>
    </row>
    <row r="27" spans="1:2">
      <c t="s" r="A27" s="4">
        <v>297</v>
      </c>
      <c t="s" r="B27" s="4">
        <v>298</v>
      </c>
    </row>
    <row r="28" spans="1:2">
      <c t="s" r="A28" s="4">
        <v>299</v>
      </c>
      <c t="s" r="B28"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68</v>
      </c>
    </row>
    <row r="2" spans="1:3">
      <c t="s" r="A2" s="4">
        <v>69</v>
      </c>
      <c t="n" r="B2" s="7">
        <v>0.01</v>
      </c>
      <c t="n" r="C2" s="7">
        <v>0.01</v>
      </c>
    </row>
    <row r="3" spans="1:3">
      <c t="s" r="A3" s="4">
        <v>70</v>
      </c>
      <c t="n" r="B3" s="5">
        <v>1000000</v>
      </c>
      <c t="n" r="C3" s="5">
        <v>1000000</v>
      </c>
    </row>
    <row r="4" spans="1:3">
      <c t="s" r="A4" s="4">
        <v>71</v>
      </c>
    </row>
    <row r="5" spans="1:3">
      <c t="s" r="A5" s="4">
        <v>72</v>
      </c>
    </row>
    <row r="6" spans="1:3">
      <c t="s" r="A6" s="4">
        <v>73</v>
      </c>
      <c t="n" r="B6" s="8">
        <v>0.001</v>
      </c>
      <c t="n" r="C6" s="8">
        <v>0.001</v>
      </c>
    </row>
    <row r="7" spans="1:3">
      <c t="s" r="A7" s="4">
        <v>74</v>
      </c>
      <c t="n" r="B7" s="5">
        <v>50000000</v>
      </c>
      <c t="n" r="C7" s="5">
        <v>50000000</v>
      </c>
    </row>
    <row r="8" spans="1:3">
      <c t="s" r="A8" s="4">
        <v>75</v>
      </c>
      <c t="n" r="B8" s="5">
        <v>7671632</v>
      </c>
      <c t="n" r="C8" s="5">
        <v>7671632</v>
      </c>
    </row>
    <row r="9" spans="1:3">
      <c t="s" r="A9" s="4">
        <v>76</v>
      </c>
      <c t="n" r="B9" s="5">
        <v>7671632</v>
      </c>
      <c t="n" r="C9" s="5">
        <v>7671632</v>
      </c>
    </row>
    <row r="10" spans="1:3">
      <c t="s" r="A10" s="4">
        <v>66</v>
      </c>
    </row>
    <row r="11" spans="1:3">
      <c t="s" r="A11" s="4">
        <v>69</v>
      </c>
      <c t="n" r="B11" s="7">
        <v>0.01</v>
      </c>
      <c t="n" r="C11" s="7">
        <v>0.01</v>
      </c>
    </row>
    <row r="12" spans="1:3">
      <c t="s" r="A12" s="4">
        <v>70</v>
      </c>
      <c t="n" r="B12" s="5">
        <v>5000</v>
      </c>
      <c t="n" r="C12" s="5">
        <v>5000</v>
      </c>
    </row>
    <row r="13" spans="1:3">
      <c t="s" r="A13" s="4">
        <v>71</v>
      </c>
      <c t="n" r="B13" s="5">
        <v>5000</v>
      </c>
      <c t="n" r="C13" s="5">
        <v>5000</v>
      </c>
    </row>
    <row r="14" spans="1:3">
      <c t="s" r="A14" s="4">
        <v>72</v>
      </c>
      <c t="n" r="B14" s="5">
        <v>5000</v>
      </c>
      <c t="n" r="C14" s="5">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01</v>
      </c>
      <c t="s" r="B1" s="2">
        <v>1</v>
      </c>
    </row>
    <row r="2" spans="1:2">
      <c t="s" r="B2" s="2">
        <v>2</v>
      </c>
    </row>
    <row r="3" spans="1:2">
      <c t="s" r="A3" s="3">
        <v>173</v>
      </c>
    </row>
    <row r="4" spans="1:2">
      <c t="s" r="A4" s="4">
        <v>302</v>
      </c>
      <c t="s" r="B4"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t="s" r="A1" s="1">
        <v>304</v>
      </c>
      <c t="s" r="B1" s="2">
        <v>1</v>
      </c>
    </row>
    <row r="2" spans="1:2">
      <c t="s" r="B2" s="2">
        <v>2</v>
      </c>
    </row>
    <row r="3" spans="1:2">
      <c t="s" r="A3" s="3">
        <v>177</v>
      </c>
    </row>
    <row r="4" spans="1:2">
      <c t="s" r="A4" s="4">
        <v>305</v>
      </c>
      <c t="s" r="B4" s="4">
        <v>306</v>
      </c>
    </row>
    <row r="5" spans="1:2">
      <c t="s" r="A5" s="4">
        <v>307</v>
      </c>
      <c t="s" r="B5" s="4">
        <v>308</v>
      </c>
    </row>
    <row r="6" spans="1:2">
      <c t="s" r="A6" s="4">
        <v>309</v>
      </c>
      <c t="s" r="B6" s="4">
        <v>310</v>
      </c>
    </row>
    <row r="7" spans="1:2">
      <c t="s" r="A7" s="4">
        <v>311</v>
      </c>
      <c t="s" r="B7" s="4">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t="s" r="A1" s="1">
        <v>313</v>
      </c>
      <c t="s" r="B1" s="2">
        <v>1</v>
      </c>
    </row>
    <row r="2" spans="1:2">
      <c t="s" r="B2" s="2">
        <v>2</v>
      </c>
    </row>
    <row r="3" spans="1:2">
      <c t="s" r="A3" s="3">
        <v>181</v>
      </c>
    </row>
    <row r="4" spans="1:2">
      <c t="s" r="A4" s="4">
        <v>314</v>
      </c>
      <c t="s" r="B4" s="4">
        <v>315</v>
      </c>
    </row>
    <row r="5" spans="1:2">
      <c t="s" r="A5" s="4">
        <v>316</v>
      </c>
      <c t="s" r="B5" s="4">
        <v>317</v>
      </c>
    </row>
    <row r="6" spans="1:2">
      <c t="s" r="A6" s="4">
        <v>318</v>
      </c>
      <c t="s" r="B6" s="4">
        <v>319</v>
      </c>
    </row>
    <row r="7" spans="1:2">
      <c t="s" r="A7" s="4">
        <v>320</v>
      </c>
      <c t="s" r="B7" s="4">
        <v>321</v>
      </c>
    </row>
    <row r="8" spans="1:2">
      <c t="s" r="A8" s="4">
        <v>322</v>
      </c>
      <c t="s" r="B8" s="4">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24</v>
      </c>
      <c t="s" r="B1" s="2">
        <v>1</v>
      </c>
    </row>
    <row r="2" spans="1:2">
      <c t="s" r="B2" s="2">
        <v>2</v>
      </c>
    </row>
    <row r="3" spans="1:2">
      <c t="s" r="A3" s="3">
        <v>181</v>
      </c>
    </row>
    <row r="4" spans="1:2">
      <c t="s" r="A4" s="4">
        <v>325</v>
      </c>
      <c t="s" r="B4" s="4">
        <v>326</v>
      </c>
    </row>
    <row r="5" spans="1:2">
      <c t="s" r="A5" s="4">
        <v>327</v>
      </c>
      <c t="s" r="B5"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329</v>
      </c>
      <c t="s" r="B1" s="2">
        <v>1</v>
      </c>
    </row>
    <row r="2" spans="1:2">
      <c t="s" r="B2" s="2">
        <v>2</v>
      </c>
    </row>
    <row r="3" spans="1:2">
      <c t="s" r="A3" s="3">
        <v>188</v>
      </c>
    </row>
    <row r="4" spans="1:2">
      <c t="s" r="A4" s="4">
        <v>330</v>
      </c>
      <c t="s" r="B4"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332</v>
      </c>
      <c t="s" r="B1" s="2">
        <v>1</v>
      </c>
    </row>
    <row r="2" spans="1:2">
      <c t="s" r="B2" s="2">
        <v>2</v>
      </c>
    </row>
    <row r="3" spans="1:2">
      <c t="s" r="A3" s="3">
        <v>192</v>
      </c>
    </row>
    <row r="4" spans="1:2">
      <c t="s" r="A4" s="4">
        <v>333</v>
      </c>
      <c t="s" r="B4" s="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35</v>
      </c>
      <c t="s" r="B1" s="2">
        <v>1</v>
      </c>
    </row>
    <row r="2" spans="1:2">
      <c t="s" r="B2" s="2">
        <v>2</v>
      </c>
    </row>
    <row r="3" spans="1:2">
      <c t="s" r="A3" s="3">
        <v>196</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40</v>
      </c>
      <c t="s" r="B1" s="2">
        <v>1</v>
      </c>
    </row>
    <row r="2" spans="1:2">
      <c t="s" r="B2" s="2">
        <v>2</v>
      </c>
    </row>
    <row r="3" spans="1:2">
      <c t="s" r="A3" s="3">
        <v>199</v>
      </c>
    </row>
    <row r="4" spans="1:2">
      <c t="s" r="A4" s="4">
        <v>341</v>
      </c>
      <c t="s" r="B4"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43</v>
      </c>
      <c t="s" r="B1" s="2">
        <v>1</v>
      </c>
    </row>
    <row r="2" spans="1:2">
      <c t="s" r="B2" s="2">
        <v>2</v>
      </c>
    </row>
    <row r="3" spans="1:2">
      <c t="s" r="A3" s="3">
        <v>203</v>
      </c>
    </row>
    <row r="4" spans="1:2">
      <c t="s" r="A4" s="4">
        <v>344</v>
      </c>
      <c t="s" r="B4" s="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46</v>
      </c>
      <c t="s" r="B1" s="2">
        <v>1</v>
      </c>
    </row>
    <row r="2" spans="1:2">
      <c t="s" r="B2" s="2">
        <v>2</v>
      </c>
    </row>
    <row r="3" spans="1:2">
      <c t="s" r="A3" s="3">
        <v>207</v>
      </c>
    </row>
    <row r="4" spans="1:2">
      <c t="s" r="A4" s="4">
        <v>347</v>
      </c>
      <c t="s" r="B4" s="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v>
      </c>
      <c t="s" r="B1" s="2">
        <v>1</v>
      </c>
    </row>
    <row r="2" spans="1:3">
      <c t="s" r="B2" s="2">
        <v>2</v>
      </c>
      <c t="s" r="C2" s="2">
        <v>68</v>
      </c>
    </row>
    <row r="3" spans="1:3">
      <c t="s" r="A3" s="3">
        <v>78</v>
      </c>
    </row>
    <row r="4" spans="1:3">
      <c t="s" r="A4" s="4">
        <v>79</v>
      </c>
      <c t="n" r="B4" s="6">
        <v>4740855</v>
      </c>
      <c t="n" r="C4" s="6">
        <v>5810936</v>
      </c>
    </row>
    <row r="5" spans="1:3">
      <c t="s" r="A5" s="4">
        <v>80</v>
      </c>
      <c t="n" r="B5" s="5">
        <v>3418492</v>
      </c>
      <c t="n" r="C5" s="5">
        <v>3056524</v>
      </c>
    </row>
    <row r="6" spans="1:3">
      <c t="s" r="A6" s="4">
        <v>81</v>
      </c>
      <c t="n" r="B6" s="5">
        <v>1322363</v>
      </c>
      <c t="n" r="C6" s="5">
        <v>2754412</v>
      </c>
    </row>
    <row r="7" spans="1:3">
      <c t="s" r="A7" s="3">
        <v>82</v>
      </c>
    </row>
    <row r="8" spans="1:3">
      <c t="s" r="A8" s="4">
        <v>83</v>
      </c>
      <c t="n" r="B8" s="5">
        <v>1242789</v>
      </c>
      <c t="n" r="C8" s="5">
        <v>1060905</v>
      </c>
    </row>
    <row r="9" spans="1:3">
      <c t="s" r="A9" s="4">
        <v>84</v>
      </c>
      <c t="n" r="B9" s="5">
        <v>815847</v>
      </c>
      <c t="n" r="C9" s="5">
        <v>557393</v>
      </c>
    </row>
    <row r="10" spans="1:3">
      <c t="s" r="A10" s="4">
        <v>85</v>
      </c>
      <c t="n" r="B10" s="5">
        <v>58788</v>
      </c>
      <c t="n" r="C10" s="5">
        <v>795112</v>
      </c>
    </row>
    <row r="11" spans="1:3">
      <c t="s" r="A11" s="4">
        <v>86</v>
      </c>
      <c t="n" r="B11" s="5">
        <v>-142389</v>
      </c>
      <c t="n" r="C11" s="5">
        <v>-3234</v>
      </c>
    </row>
    <row r="12" spans="1:3">
      <c t="s" r="A12" s="4">
        <v>87</v>
      </c>
      <c t="n" r="B12" s="5">
        <v>299567</v>
      </c>
      <c t="n" r="C12" s="5">
        <v>612763</v>
      </c>
    </row>
    <row r="13" spans="1:3">
      <c t="s" r="A13" s="4">
        <v>88</v>
      </c>
      <c t="n" r="B13" s="5">
        <v>227048</v>
      </c>
      <c t="n" r="C13" s="5">
        <v>250651</v>
      </c>
    </row>
    <row r="14" spans="1:3">
      <c t="s" r="A14" s="4">
        <v>89</v>
      </c>
      <c t="n" r="B14" s="5">
        <v>56115</v>
      </c>
      <c t="n" r="C14" s="5">
        <v>61716</v>
      </c>
    </row>
    <row r="15" spans="1:3">
      <c t="s" r="A15" s="4">
        <v>90</v>
      </c>
      <c t="n" r="B15" s="5">
        <v>366344</v>
      </c>
      <c t="n" r="C15" s="5">
        <v>371808</v>
      </c>
    </row>
    <row r="16" spans="1:3">
      <c t="s" r="A16" s="4">
        <v>91</v>
      </c>
      <c t="n" r="B16" s="5">
        <v>2924109</v>
      </c>
      <c t="n" r="C16" s="5">
        <v>3707114</v>
      </c>
    </row>
    <row r="17" spans="1:3">
      <c t="s" r="A17" s="4">
        <v>92</v>
      </c>
      <c t="n" r="B17" s="5">
        <v>-1601746</v>
      </c>
      <c t="n" r="C17" s="5">
        <v>-952702</v>
      </c>
    </row>
    <row r="18" spans="1:3">
      <c t="s" r="A18" s="3">
        <v>93</v>
      </c>
    </row>
    <row r="19" spans="1:3">
      <c t="s" r="A19" s="4">
        <v>94</v>
      </c>
      <c t="n" r="B19" s="5">
        <v>630696</v>
      </c>
      <c t="n" r="C19" s="5">
        <v>617922</v>
      </c>
    </row>
    <row r="20" spans="1:3">
      <c t="s" r="A20" s="4">
        <v>95</v>
      </c>
      <c t="n" r="B20" s="5">
        <v>143997</v>
      </c>
      <c t="n" r="C20" s="6">
        <v>108992</v>
      </c>
    </row>
    <row r="21" spans="1:3">
      <c t="s" r="A21" s="4">
        <v>96</v>
      </c>
      <c t="n" r="B21" s="5">
        <v>743</v>
      </c>
    </row>
    <row r="22" spans="1:3">
      <c t="s" r="A22" s="4">
        <v>97</v>
      </c>
      <c t="n" r="B22" s="5">
        <v>-14041</v>
      </c>
      <c t="n" r="C22" s="6">
        <v>-12121</v>
      </c>
    </row>
    <row r="23" spans="1:3">
      <c t="s" r="A23" s="4">
        <v>98</v>
      </c>
      <c t="n" r="B23" s="5">
        <v>761395</v>
      </c>
      <c t="n" r="C23" s="5">
        <v>714793</v>
      </c>
    </row>
    <row r="24" spans="1:3">
      <c t="s" r="A24" s="4">
        <v>99</v>
      </c>
      <c t="n" r="B24" s="5">
        <v>-840351</v>
      </c>
      <c t="n" r="C24" s="5">
        <v>-237909</v>
      </c>
    </row>
    <row r="25" spans="1:3">
      <c t="s" r="A25" s="4">
        <v>100</v>
      </c>
      <c t="n" r="B25" s="5">
        <v>180446</v>
      </c>
      <c t="n" r="C25" s="5">
        <v>327539</v>
      </c>
    </row>
    <row r="26" spans="1:3">
      <c t="s" r="A26" s="4">
        <v>101</v>
      </c>
      <c t="n" r="B26" s="6">
        <v>-1020797</v>
      </c>
      <c t="n" r="C26" s="5">
        <v>-565448</v>
      </c>
    </row>
    <row r="27" spans="1:3">
      <c t="s" r="A27" s="4">
        <v>102</v>
      </c>
      <c t="n" r="C27" s="5">
        <v>-301280</v>
      </c>
    </row>
    <row r="28" spans="1:3">
      <c t="s" r="A28" s="4">
        <v>103</v>
      </c>
      <c t="n" r="B28" s="6">
        <v>-1020797</v>
      </c>
      <c t="n" r="C28" s="5">
        <v>-866728</v>
      </c>
    </row>
    <row r="29" spans="1:3">
      <c t="s" r="A29" s="3">
        <v>104</v>
      </c>
    </row>
    <row r="30" spans="1:3">
      <c t="s" r="A30" s="4">
        <v>105</v>
      </c>
      <c t="n" r="B30" s="5">
        <v>-1250283</v>
      </c>
      <c t="n" r="C30" s="5">
        <v>214996</v>
      </c>
    </row>
    <row r="31" spans="1:3">
      <c t="s" r="A31" s="4">
        <v>106</v>
      </c>
      <c t="n" r="B31" s="6">
        <v>-2271080</v>
      </c>
      <c t="n" r="C31" s="6">
        <v>-651732</v>
      </c>
    </row>
    <row r="32" spans="1:3">
      <c t="s" r="A32" s="3">
        <v>107</v>
      </c>
    </row>
    <row r="33" spans="1:3">
      <c t="s" r="A33" s="4">
        <v>108</v>
      </c>
      <c t="n" r="B33" s="8">
        <v>-0.133</v>
      </c>
      <c t="n" r="C33" s="8">
        <v>-0.06</v>
      </c>
    </row>
    <row r="34" spans="1:3">
      <c t="s" r="A34" s="4">
        <v>109</v>
      </c>
      <c t="n" r="C34" s="9">
        <v>-0.032</v>
      </c>
    </row>
    <row r="35" spans="1:3">
      <c t="s" r="A35" s="4">
        <v>110</v>
      </c>
      <c t="n" r="B35" s="8">
        <v>-0.133</v>
      </c>
      <c t="n" r="C35" s="8">
        <v>-0.092</v>
      </c>
    </row>
    <row r="36" spans="1:3">
      <c t="s" r="A36" s="3">
        <v>111</v>
      </c>
    </row>
    <row r="37" spans="1:3">
      <c t="s" r="A37" s="4">
        <v>112</v>
      </c>
      <c t="n" r="B37" s="5">
        <v>7671632</v>
      </c>
      <c t="n" r="C37" s="5">
        <v>9402356</v>
      </c>
    </row>
    <row r="38" spans="1:3">
      <c t="s" r="A38" s="4">
        <v>113</v>
      </c>
      <c t="n" r="B38" s="5">
        <v>7671632</v>
      </c>
      <c t="n" r="C38" s="5">
        <v>9402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64"/>
  </cols>
  <sheetData>
    <row r="1" spans="1:2">
      <c t="s" r="A1" s="1">
        <v>349</v>
      </c>
      <c t="s" r="B1" s="2">
        <v>1</v>
      </c>
    </row>
    <row r="2" spans="1:2">
      <c t="s" r="B2" s="2">
        <v>2</v>
      </c>
    </row>
    <row r="3" spans="1:2">
      <c t="s" r="A3" s="3">
        <v>211</v>
      </c>
    </row>
    <row r="4" spans="1:2">
      <c t="s" r="A4" s="4">
        <v>350</v>
      </c>
      <c t="s" r="B4" s="4">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52</v>
      </c>
      <c t="s" r="B1" s="2">
        <v>1</v>
      </c>
    </row>
    <row r="2" spans="1:2">
      <c t="s" r="B2" s="2">
        <v>2</v>
      </c>
    </row>
    <row r="3" spans="1:2">
      <c t="s" r="A3" s="3">
        <v>215</v>
      </c>
    </row>
    <row r="4" spans="1:2">
      <c t="s" r="A4" s="4">
        <v>353</v>
      </c>
      <c t="s" r="B4" s="4">
        <v>354</v>
      </c>
    </row>
    <row r="5" spans="1:2">
      <c t="s" r="A5" s="4">
        <v>355</v>
      </c>
      <c t="s" r="B5" s="4">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57</v>
      </c>
      <c t="s" r="B1" s="2">
        <v>1</v>
      </c>
    </row>
    <row r="2" spans="1:2">
      <c t="s" r="B2" s="2">
        <v>2</v>
      </c>
    </row>
    <row r="3" spans="1:2">
      <c t="s" r="A3" s="3">
        <v>223</v>
      </c>
    </row>
    <row r="4" spans="1:2">
      <c t="s" r="A4" s="4">
        <v>358</v>
      </c>
      <c t="s" r="B4" s="4">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360</v>
      </c>
      <c t="s" r="B1" s="2">
        <v>1</v>
      </c>
    </row>
    <row r="2" spans="1:2">
      <c t="s" r="B2" s="2">
        <v>2</v>
      </c>
    </row>
    <row r="3" spans="1:2">
      <c t="s" r="A3" s="3">
        <v>223</v>
      </c>
    </row>
    <row r="4" spans="1:2">
      <c t="s" r="A4" s="4">
        <v>361</v>
      </c>
      <c t="s" r="B4" s="4">
        <v>362</v>
      </c>
    </row>
    <row r="5" spans="1:2">
      <c t="s" r="A5" s="4">
        <v>363</v>
      </c>
      <c t="s" r="B5" s="4">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t="s" r="A1" s="1">
        <v>365</v>
      </c>
      <c t="s" r="B1" s="2">
        <v>1</v>
      </c>
    </row>
    <row r="2" spans="1:2">
      <c t="s" r="B2" s="2">
        <v>2</v>
      </c>
    </row>
    <row r="3" spans="1:2">
      <c t="s" r="A3" s="3">
        <v>234</v>
      </c>
    </row>
    <row r="4" spans="1:2">
      <c t="s" r="A4" s="4">
        <v>366</v>
      </c>
      <c t="s" r="B4" s="4">
        <v>367</v>
      </c>
    </row>
    <row r="5" spans="1:2">
      <c t="s" r="A5" s="4">
        <v>368</v>
      </c>
      <c t="s" r="B5" s="4">
        <v>369</v>
      </c>
    </row>
    <row r="6" spans="1:2">
      <c t="s" r="A6" s="4">
        <v>370</v>
      </c>
      <c t="s" r="B6" s="4">
        <v>371</v>
      </c>
    </row>
    <row r="7" spans="1:2">
      <c t="s" r="A7" s="4">
        <v>372</v>
      </c>
      <c t="s" r="B7" s="4">
        <v>373</v>
      </c>
    </row>
    <row r="8" spans="1:2">
      <c t="s" r="A8" s="4">
        <v>374</v>
      </c>
      <c t="s" r="B8" s="4">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76</v>
      </c>
      <c t="s" r="B1" s="2">
        <v>1</v>
      </c>
    </row>
    <row r="2" spans="1:2">
      <c t="s" r="B2" s="2">
        <v>2</v>
      </c>
    </row>
    <row r="3" spans="1:2">
      <c t="s" r="A3" s="3">
        <v>238</v>
      </c>
    </row>
    <row r="4" spans="1:2">
      <c t="s" r="A4" s="4">
        <v>377</v>
      </c>
      <c t="s" r="B4" s="4">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51"/>
  </cols>
  <sheetData>
    <row r="1" spans="1:2">
      <c t="s" r="A1" s="1">
        <v>379</v>
      </c>
      <c t="s" r="B1" s="2">
        <v>1</v>
      </c>
    </row>
    <row r="2" spans="1:2">
      <c t="s" r="B2" s="2">
        <v>2</v>
      </c>
    </row>
    <row r="3" spans="1:2">
      <c t="s" r="A3" s="3">
        <v>246</v>
      </c>
    </row>
    <row r="4" spans="1:2">
      <c t="s" r="A4" s="4">
        <v>380</v>
      </c>
      <c t="s" r="B4" s="4">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0"/>
  </cols>
  <sheetData>
    <row r="1" spans="1:2">
      <c t="s" r="A1" s="1">
        <v>382</v>
      </c>
      <c t="s" r="B1" s="2">
        <v>383</v>
      </c>
    </row>
    <row r="2" spans="1:2">
      <c t="s" r="B2" s="2">
        <v>384</v>
      </c>
    </row>
    <row r="3" spans="1:2">
      <c t="s" r="A3" s="4">
        <v>385</v>
      </c>
    </row>
    <row r="4" spans="1:2">
      <c t="s" r="A4" s="3">
        <v>386</v>
      </c>
    </row>
    <row r="5" spans="1:2">
      <c t="s" r="A5" s="4">
        <v>387</v>
      </c>
      <c t="n" r="B5" s="5">
        <v>5000</v>
      </c>
    </row>
    <row r="6" spans="1:2">
      <c t="s" r="A6" s="4">
        <v>388</v>
      </c>
    </row>
    <row r="7" spans="1:2">
      <c t="s" r="A7" s="3">
        <v>386</v>
      </c>
    </row>
    <row r="8" spans="1:2">
      <c t="s" r="A8" s="4">
        <v>387</v>
      </c>
      <c t="n" r="B8" s="5">
        <v>5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389</v>
      </c>
      <c t="s" r="B1" s="2">
        <v>1</v>
      </c>
    </row>
    <row r="2" spans="1:3">
      <c t="s" r="B2" s="2">
        <v>2</v>
      </c>
      <c t="s" r="C2" s="2">
        <v>68</v>
      </c>
    </row>
    <row r="3" spans="1:3">
      <c t="s" r="A3" s="3">
        <v>390</v>
      </c>
    </row>
    <row r="4" spans="1:3">
      <c t="s" r="A4" s="4">
        <v>79</v>
      </c>
      <c t="n" r="C4" s="6">
        <v>2647</v>
      </c>
    </row>
    <row r="5" spans="1:3">
      <c t="s" r="A5" s="4">
        <v>268</v>
      </c>
      <c t="n" r="C5" s="5">
        <v>70460</v>
      </c>
    </row>
    <row r="6" spans="1:3">
      <c t="s" r="A6" s="4">
        <v>391</v>
      </c>
      <c t="n" r="C6" s="5">
        <v>-67813</v>
      </c>
    </row>
    <row r="7" spans="1:3">
      <c t="s" r="A7" s="4">
        <v>82</v>
      </c>
      <c t="n" r="C7" s="5">
        <v>234027</v>
      </c>
    </row>
    <row r="8" spans="1:3">
      <c t="s" r="A8" s="4">
        <v>92</v>
      </c>
      <c t="n" r="C8" s="5">
        <v>-301840</v>
      </c>
    </row>
    <row r="9" spans="1:3">
      <c t="s" r="A9" s="4">
        <v>392</v>
      </c>
      <c t="n" r="C9" s="5">
        <v>560</v>
      </c>
    </row>
    <row r="10" spans="1:3">
      <c t="s" r="A10" s="4">
        <v>393</v>
      </c>
      <c t="n" r="C10" s="6">
        <v>-301280</v>
      </c>
    </row>
    <row r="11" spans="1:3">
      <c t="s" r="A11" s="4">
        <v>394</v>
      </c>
    </row>
    <row r="12" spans="1:3">
      <c t="s" r="A12" s="4">
        <v>395</v>
      </c>
      <c t="n" r="C12" s="6">
        <v>-3012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t="s" r="A1" s="1">
        <v>396</v>
      </c>
      <c t="s" r="B1" s="2">
        <v>397</v>
      </c>
      <c t="s" r="C1" s="2">
        <v>398</v>
      </c>
      <c t="s" r="D1" s="2">
        <v>2</v>
      </c>
    </row>
    <row r="2" spans="1:4">
      <c t="s" r="A2" s="3">
        <v>399</v>
      </c>
    </row>
    <row r="3" spans="1:4">
      <c t="s" r="A3" s="4">
        <v>400</v>
      </c>
      <c t="n" r="C3" s="5">
        <v>150000</v>
      </c>
    </row>
    <row r="4" spans="1:4">
      <c t="s" r="A4" s="4">
        <v>401</v>
      </c>
    </row>
    <row r="5" spans="1:4">
      <c t="s" r="A5" s="3">
        <v>399</v>
      </c>
    </row>
    <row r="6" spans="1:4">
      <c t="s" r="A6" s="4">
        <v>402</v>
      </c>
      <c t="n" r="D6" s="5">
        <v>2240000</v>
      </c>
    </row>
    <row r="7" spans="1:4">
      <c t="s" r="A7" s="4">
        <v>403</v>
      </c>
    </row>
    <row r="8" spans="1:4">
      <c t="s" r="A8" s="3">
        <v>399</v>
      </c>
    </row>
    <row r="9" spans="1:4">
      <c t="s" r="A9" s="4">
        <v>400</v>
      </c>
      <c t="n" r="B9" s="5">
        <v>2140000</v>
      </c>
    </row>
    <row r="10" spans="1:4">
      <c t="s" r="A10" s="4">
        <v>404</v>
      </c>
    </row>
    <row r="11" spans="1:4">
      <c t="s" r="A11" s="3">
        <v>399</v>
      </c>
    </row>
    <row r="12" spans="1:4">
      <c t="s" r="A12" s="4">
        <v>405</v>
      </c>
      <c t="n" r="B12" s="5">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8"/>
    <col customWidth="1" max="2" min="2" width="12"/>
    <col customWidth="1" max="3" min="3" width="13"/>
    <col customWidth="1" max="4" min="4" width="16"/>
    <col customWidth="1" max="5" min="5" width="27"/>
    <col customWidth="1" max="6" min="6" width="19"/>
    <col customWidth="1" max="7" min="7" width="20"/>
  </cols>
  <sheetData>
    <row r="1" spans="1:7">
      <c t="s" r="A1" s="1">
        <v>114</v>
      </c>
      <c t="s" r="B1" s="2">
        <v>110</v>
      </c>
      <c t="s" r="C1" s="2">
        <v>115</v>
      </c>
      <c t="s" r="D1" s="2">
        <v>116</v>
      </c>
      <c t="s" r="E1" s="2">
        <v>117</v>
      </c>
      <c t="s" r="F1" s="2">
        <v>106</v>
      </c>
      <c t="s" r="G1" s="2">
        <v>63</v>
      </c>
    </row>
    <row r="2" spans="1:7">
      <c t="s" r="A2" s="4">
        <v>118</v>
      </c>
      <c t="n" r="B2" s="6">
        <v>7664378</v>
      </c>
      <c t="n" r="C2" s="6">
        <v>1030000</v>
      </c>
      <c t="n" r="D2" s="6">
        <v>50</v>
      </c>
      <c t="n" r="E2" s="6">
        <v>14462575</v>
      </c>
      <c t="n" r="F2" s="6">
        <v>-1079762</v>
      </c>
      <c t="n" r="G2" s="6">
        <v>-6748485</v>
      </c>
    </row>
    <row r="3" spans="1:7">
      <c t="s" r="A3" s="4">
        <v>119</v>
      </c>
      <c t="n" r="C3" s="5">
        <v>10300000</v>
      </c>
      <c t="n" r="D3" s="5">
        <v>5000</v>
      </c>
    </row>
    <row r="4" spans="1:7">
      <c t="s" r="A4" s="4">
        <v>120</v>
      </c>
      <c t="n" r="B4" s="6">
        <v>194979</v>
      </c>
      <c t="n" r="E4" s="5">
        <v>194979</v>
      </c>
    </row>
    <row r="5" spans="1:7">
      <c t="s" r="A5" s="4">
        <v>121</v>
      </c>
      <c t="n" r="C5" s="6">
        <v>-1019700</v>
      </c>
      <c t="n" r="E5" s="5">
        <v>1019700</v>
      </c>
    </row>
    <row r="6" spans="1:7">
      <c t="s" r="A6" s="4">
        <v>122</v>
      </c>
      <c t="n" r="C6" s="6">
        <v>-150</v>
      </c>
      <c t="n" r="E6" s="5">
        <v>150</v>
      </c>
    </row>
    <row r="7" spans="1:7">
      <c t="s" r="A7" s="4">
        <v>123</v>
      </c>
      <c t="n" r="C7" s="5">
        <v>-150000</v>
      </c>
    </row>
    <row r="8" spans="1:7">
      <c t="s" r="A8" s="4">
        <v>122</v>
      </c>
      <c t="n" r="B8" s="6">
        <v>-90894</v>
      </c>
      <c t="n" r="C8" s="6">
        <v>-2140</v>
      </c>
      <c t="n" r="E8" s="5">
        <v>-88754</v>
      </c>
    </row>
    <row r="9" spans="1:7">
      <c t="s" r="A9" s="4">
        <v>123</v>
      </c>
      <c t="n" r="C9" s="5">
        <v>-2140000</v>
      </c>
    </row>
    <row r="10" spans="1:7">
      <c t="s" r="A10" s="4">
        <v>124</v>
      </c>
      <c t="n" r="B10" s="5">
        <v>-561073</v>
      </c>
      <c t="n" r="C10" s="6">
        <v>-338</v>
      </c>
      <c t="n" r="E10" s="6">
        <v>-560735</v>
      </c>
    </row>
    <row r="11" spans="1:7">
      <c t="s" r="A11" s="4">
        <v>125</v>
      </c>
      <c t="n" r="C11" s="5">
        <v>-338368</v>
      </c>
    </row>
    <row r="12" spans="1:7">
      <c t="s" r="A12" s="4">
        <v>126</v>
      </c>
      <c t="n" r="B12" s="5">
        <v>-651732</v>
      </c>
      <c t="n" r="F12" s="6">
        <v>214996</v>
      </c>
      <c t="n" r="G12" s="6">
        <v>-866728</v>
      </c>
    </row>
    <row r="13" spans="1:7">
      <c t="s" r="A13" s="4">
        <v>127</v>
      </c>
      <c t="n" r="B13" s="5">
        <v>6555658</v>
      </c>
      <c t="n" r="C13" s="6">
        <v>7672</v>
      </c>
      <c t="n" r="D13" s="6">
        <v>50</v>
      </c>
      <c t="n" r="E13" s="6">
        <v>15027915</v>
      </c>
      <c t="n" r="F13" s="6">
        <v>-864766</v>
      </c>
      <c t="n" r="G13" s="6">
        <v>-7615213</v>
      </c>
    </row>
    <row r="14" spans="1:7">
      <c t="s" r="A14" s="4">
        <v>128</v>
      </c>
      <c t="n" r="C14" s="5">
        <v>7671632</v>
      </c>
      <c t="n" r="D14" s="5">
        <v>5000</v>
      </c>
    </row>
    <row r="15" spans="1:7">
      <c t="s" r="A15" s="4">
        <v>120</v>
      </c>
      <c t="n" r="B15" s="5">
        <v>143061</v>
      </c>
      <c t="n" r="E15" s="6">
        <v>143061</v>
      </c>
    </row>
    <row r="16" spans="1:7">
      <c t="s" r="A16" s="4">
        <v>126</v>
      </c>
      <c t="n" r="B16" s="5">
        <v>-2271080</v>
      </c>
      <c t="n" r="F16" s="6">
        <v>-1250283</v>
      </c>
      <c t="n" r="G16" s="6">
        <v>-1020797</v>
      </c>
    </row>
    <row r="17" spans="1:7">
      <c t="s" r="A17" s="4">
        <v>129</v>
      </c>
      <c t="n" r="B17" s="6">
        <v>4427639</v>
      </c>
      <c t="n" r="C17" s="6">
        <v>7672</v>
      </c>
      <c t="n" r="D17" s="6">
        <v>50</v>
      </c>
      <c t="n" r="E17" s="6">
        <v>15170976</v>
      </c>
      <c t="n" r="F17" s="6">
        <v>-2115049</v>
      </c>
      <c t="n" r="G17" s="6">
        <v>-8636010</v>
      </c>
    </row>
    <row r="18" spans="1:7">
      <c t="s" r="A18" s="4">
        <v>130</v>
      </c>
      <c t="n" r="C18" s="5">
        <v>7671632</v>
      </c>
      <c t="n" r="D18" s="5">
        <v>5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16"/>
  </cols>
  <sheetData>
    <row r="1" spans="1:2">
      <c t="s" r="A1" s="1">
        <v>406</v>
      </c>
      <c t="s" r="B1" s="2">
        <v>1</v>
      </c>
    </row>
    <row r="2" spans="1:2">
      <c t="s" r="B2" s="2">
        <v>2</v>
      </c>
    </row>
    <row r="3" spans="1:2">
      <c t="s" r="A3" s="4">
        <v>407</v>
      </c>
    </row>
    <row r="4" spans="1:2">
      <c t="s" r="A4" s="3">
        <v>305</v>
      </c>
    </row>
    <row r="5" spans="1:2">
      <c t="s" r="A5" s="4">
        <v>408</v>
      </c>
      <c t="s" r="B5" s="4">
        <v>409</v>
      </c>
    </row>
    <row r="6" spans="1:2">
      <c t="s" r="A6" s="4">
        <v>410</v>
      </c>
    </row>
    <row r="7" spans="1:2">
      <c t="s" r="A7" s="3">
        <v>305</v>
      </c>
    </row>
    <row r="8" spans="1:2">
      <c t="s" r="A8" s="4">
        <v>408</v>
      </c>
      <c t="s" r="B8" s="4">
        <v>411</v>
      </c>
    </row>
    <row r="9" spans="1:2">
      <c t="s" r="A9" s="4">
        <v>412</v>
      </c>
    </row>
    <row r="10" spans="1:2">
      <c t="s" r="A10" s="3">
        <v>305</v>
      </c>
    </row>
    <row r="11" spans="1:2">
      <c t="s" r="A11" s="4">
        <v>408</v>
      </c>
      <c t="s" r="B11" s="4">
        <v>413</v>
      </c>
    </row>
    <row r="12" spans="1:2">
      <c t="s" r="A12" s="4">
        <v>414</v>
      </c>
    </row>
    <row r="13" spans="1:2">
      <c t="s" r="A13" s="3">
        <v>305</v>
      </c>
    </row>
    <row r="14" spans="1:2">
      <c t="s" r="A14" s="4">
        <v>408</v>
      </c>
      <c t="s" r="B14" s="4">
        <v>415</v>
      </c>
    </row>
    <row r="15" spans="1:2">
      <c t="s" r="A15" s="4">
        <v>416</v>
      </c>
    </row>
    <row r="16" spans="1:2">
      <c t="s" r="A16" s="3">
        <v>305</v>
      </c>
    </row>
    <row r="17" spans="1:2">
      <c t="s" r="A17" s="4">
        <v>408</v>
      </c>
      <c t="s" r="B17" s="4">
        <v>409</v>
      </c>
    </row>
    <row r="18" spans="1:2">
      <c t="s" r="A18" s="4">
        <v>417</v>
      </c>
    </row>
    <row r="19" spans="1:2">
      <c t="s" r="A19" s="3">
        <v>305</v>
      </c>
    </row>
    <row r="20" spans="1:2">
      <c t="s" r="A20" s="4">
        <v>408</v>
      </c>
      <c t="s" r="B20" s="4">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418</v>
      </c>
      <c t="s" r="B1" s="2">
        <v>2</v>
      </c>
      <c t="s" r="C1" s="2">
        <v>68</v>
      </c>
    </row>
    <row r="2" spans="1:3">
      <c t="s" r="A2" s="3">
        <v>307</v>
      </c>
    </row>
    <row r="3" spans="1:3">
      <c t="s" r="A3" s="4">
        <v>419</v>
      </c>
      <c t="n" r="B3" s="6">
        <v>-1119889</v>
      </c>
      <c t="n" r="C3" s="6">
        <v>-1208018</v>
      </c>
    </row>
    <row r="4" spans="1:3">
      <c t="s" r="A4" s="4">
        <v>42</v>
      </c>
      <c t="n" r="B4" s="5">
        <v>326899</v>
      </c>
      <c t="n" r="C4" s="5">
        <v>519321</v>
      </c>
    </row>
    <row r="5" spans="1:3">
      <c t="s" r="A5" s="4">
        <v>420</v>
      </c>
    </row>
    <row r="6" spans="1:3">
      <c t="s" r="A6" s="3">
        <v>307</v>
      </c>
    </row>
    <row r="7" spans="1:3">
      <c t="s" r="A7" s="4">
        <v>421</v>
      </c>
      <c t="n" r="B7" s="5">
        <v>30230</v>
      </c>
      <c t="n" r="C7" s="5">
        <v>37079</v>
      </c>
    </row>
    <row r="8" spans="1:3">
      <c t="s" r="A8" s="4">
        <v>422</v>
      </c>
    </row>
    <row r="9" spans="1:3">
      <c t="s" r="A9" s="3">
        <v>307</v>
      </c>
    </row>
    <row r="10" spans="1:3">
      <c t="s" r="A10" s="4">
        <v>421</v>
      </c>
      <c t="n" r="B10" s="5">
        <v>193822</v>
      </c>
      <c t="n" r="C10" s="5">
        <v>237734</v>
      </c>
    </row>
    <row r="11" spans="1:3">
      <c t="s" r="A11" s="4">
        <v>423</v>
      </c>
    </row>
    <row r="12" spans="1:3">
      <c t="s" r="A12" s="3">
        <v>307</v>
      </c>
    </row>
    <row r="13" spans="1:3">
      <c t="s" r="A13" s="4">
        <v>421</v>
      </c>
      <c t="n" r="B13" s="5">
        <v>45483</v>
      </c>
      <c t="n" r="C13" s="5">
        <v>87319</v>
      </c>
    </row>
    <row r="14" spans="1:3">
      <c t="s" r="A14" s="4">
        <v>424</v>
      </c>
    </row>
    <row r="15" spans="1:3">
      <c t="s" r="A15" s="3">
        <v>307</v>
      </c>
    </row>
    <row r="16" spans="1:3">
      <c t="s" r="A16" s="4">
        <v>421</v>
      </c>
      <c t="n" r="B16" s="6">
        <v>1177253</v>
      </c>
      <c t="n" r="C16" s="6">
        <v>13652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425</v>
      </c>
      <c t="s" r="B1" s="2">
        <v>1</v>
      </c>
    </row>
    <row r="2" spans="1:3">
      <c t="s" r="B2" s="2">
        <v>2</v>
      </c>
      <c t="s" r="C2" s="2">
        <v>68</v>
      </c>
    </row>
    <row r="3" spans="1:3">
      <c t="s" r="A3" s="3">
        <v>309</v>
      </c>
    </row>
    <row r="4" spans="1:3">
      <c t="s" r="A4" s="4">
        <v>426</v>
      </c>
      <c t="n" r="B4" s="6">
        <v>103642</v>
      </c>
      <c t="n" r="C4" s="6">
        <v>150107</v>
      </c>
    </row>
    <row r="5" spans="1:3">
      <c t="s" r="A5" s="4">
        <v>427</v>
      </c>
      <c t="n" r="B5" s="5">
        <v>56115</v>
      </c>
      <c t="n" r="C5" s="5">
        <v>61716</v>
      </c>
    </row>
    <row r="6" spans="1:3">
      <c t="s" r="A6" s="4">
        <v>428</v>
      </c>
      <c t="n" r="B6" s="6">
        <v>159757</v>
      </c>
      <c t="n" r="C6" s="6">
        <v>2118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9</v>
      </c>
      <c t="s" r="B1" s="2">
        <v>1</v>
      </c>
    </row>
    <row r="2" spans="1:3">
      <c t="s" r="B2" s="2">
        <v>2</v>
      </c>
      <c t="s" r="C2" s="2">
        <v>68</v>
      </c>
    </row>
    <row r="3" spans="1:3">
      <c t="s" r="A3" s="3">
        <v>311</v>
      </c>
    </row>
    <row r="4" spans="1:3">
      <c t="s" r="A4" s="4">
        <v>430</v>
      </c>
      <c t="n" r="B4" s="6">
        <v>-1020797</v>
      </c>
      <c t="n" r="C4" s="6">
        <v>-565448</v>
      </c>
    </row>
    <row r="5" spans="1:3">
      <c t="s" r="A5" s="4">
        <v>431</v>
      </c>
      <c t="n" r="C5" s="5">
        <v>301280</v>
      </c>
    </row>
    <row r="6" spans="1:3">
      <c t="s" r="A6" s="4">
        <v>103</v>
      </c>
      <c t="n" r="B6" s="6">
        <v>-1020797</v>
      </c>
      <c t="n" r="C6" s="6">
        <v>-866728</v>
      </c>
    </row>
    <row r="7" spans="1:3">
      <c t="s" r="A7" s="3">
        <v>432</v>
      </c>
    </row>
    <row r="8" spans="1:3">
      <c t="s" r="A8" s="4">
        <v>112</v>
      </c>
      <c t="n" r="B8" s="5">
        <v>7671632</v>
      </c>
      <c t="n" r="C8" s="5">
        <v>9402356</v>
      </c>
    </row>
    <row r="9" spans="1:3">
      <c t="s" r="A9" s="4">
        <v>433</v>
      </c>
    </row>
    <row r="10" spans="1:3">
      <c t="s" r="A10" s="4">
        <v>113</v>
      </c>
      <c t="n" r="B10" s="5">
        <v>7671632</v>
      </c>
      <c t="n" r="C10" s="5">
        <v>9402356</v>
      </c>
    </row>
    <row r="11" spans="1:3">
      <c t="s" r="A11" s="3">
        <v>434</v>
      </c>
    </row>
    <row r="12" spans="1:3">
      <c t="s" r="A12" s="4">
        <v>108</v>
      </c>
      <c t="n" r="B12" s="8">
        <v>-0.133</v>
      </c>
      <c t="n" r="C12" s="8">
        <v>-0.06</v>
      </c>
    </row>
    <row r="13" spans="1:3">
      <c t="s" r="A13" s="4">
        <v>109</v>
      </c>
      <c t="n" r="C13" s="9">
        <v>-0.032</v>
      </c>
    </row>
    <row r="14" spans="1:3">
      <c t="s" r="A14" s="4">
        <v>110</v>
      </c>
      <c t="n" r="B14" s="8">
        <v>-0.133</v>
      </c>
      <c t="n" r="C14" s="8">
        <v>-0.0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435</v>
      </c>
      <c t="s" r="B1" s="2">
        <v>1</v>
      </c>
    </row>
    <row r="2" spans="1:3">
      <c t="s" r="B2" s="2">
        <v>2</v>
      </c>
      <c t="s" r="C2" s="2">
        <v>68</v>
      </c>
    </row>
    <row r="3" spans="1:3">
      <c t="s" r="A3" s="3">
        <v>436</v>
      </c>
    </row>
    <row r="4" spans="1:3">
      <c t="s" r="A4" s="4">
        <v>437</v>
      </c>
      <c t="s" r="B4" s="4">
        <v>438</v>
      </c>
    </row>
    <row r="5" spans="1:3">
      <c t="s" r="A5" s="4">
        <v>439</v>
      </c>
      <c t="n" r="B5" s="6">
        <v>500000</v>
      </c>
    </row>
    <row r="6" spans="1:3">
      <c t="s" r="A6" s="4">
        <v>440</v>
      </c>
      <c t="n" r="B6" s="6">
        <v>0</v>
      </c>
      <c t="n" r="C6" s="6">
        <v>32085</v>
      </c>
    </row>
    <row r="7" spans="1:3">
      <c t="s" r="A7" s="4">
        <v>441</v>
      </c>
      <c t="n" r="B7" s="5">
        <v>172812</v>
      </c>
      <c t="n" r="C7" s="5">
        <v>83243</v>
      </c>
    </row>
    <row r="8" spans="1:3">
      <c t="s" r="A8" s="4">
        <v>442</v>
      </c>
    </row>
    <row r="9" spans="1:3">
      <c t="s" r="A9" s="3">
        <v>436</v>
      </c>
    </row>
    <row r="10" spans="1:3">
      <c t="s" r="A10" s="4">
        <v>437</v>
      </c>
      <c t="s" r="B10" s="4">
        <v>443</v>
      </c>
    </row>
    <row r="11" spans="1:3">
      <c t="s" r="A11" s="4">
        <v>444</v>
      </c>
      <c t="s" r="B11" s="4">
        <v>411</v>
      </c>
    </row>
    <row r="12" spans="1:3">
      <c t="s" r="A12" s="4">
        <v>445</v>
      </c>
    </row>
    <row r="13" spans="1:3">
      <c t="s" r="A13" s="3">
        <v>436</v>
      </c>
    </row>
    <row r="14" spans="1:3">
      <c t="s" r="A14" s="4">
        <v>437</v>
      </c>
      <c t="s" r="B14" s="4">
        <v>446</v>
      </c>
    </row>
    <row r="15" spans="1:3">
      <c t="s" r="A15" s="4">
        <v>444</v>
      </c>
      <c t="s" r="B15" s="4">
        <v>447</v>
      </c>
    </row>
    <row r="16" spans="1:3">
      <c t="s" r="A16" s="4">
        <v>448</v>
      </c>
    </row>
    <row r="17" spans="1:3">
      <c t="s" r="A17" s="3">
        <v>436</v>
      </c>
    </row>
    <row r="18" spans="1:3">
      <c t="s" r="A18" s="4">
        <v>444</v>
      </c>
      <c t="s" r="B18" s="4">
        <v>449</v>
      </c>
    </row>
    <row r="19" spans="1:3">
      <c t="s" r="A19" s="4">
        <v>450</v>
      </c>
    </row>
    <row r="20" spans="1:3">
      <c t="s" r="A20" s="3">
        <v>436</v>
      </c>
    </row>
    <row r="21" spans="1:3">
      <c t="s" r="A21" s="4">
        <v>444</v>
      </c>
      <c t="s" r="B21" s="4">
        <v>4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51</v>
      </c>
      <c t="s" r="B1" s="2">
        <v>2</v>
      </c>
      <c t="s" r="C1" s="2">
        <v>68</v>
      </c>
    </row>
    <row r="2" spans="1:3">
      <c t="s" r="A2" s="3">
        <v>314</v>
      </c>
    </row>
    <row r="3" spans="1:3">
      <c t="s" r="A3" s="4">
        <v>452</v>
      </c>
      <c t="n" r="B3" s="6">
        <v>20231293</v>
      </c>
      <c t="n" r="C3" s="6">
        <v>25573699</v>
      </c>
    </row>
    <row r="4" spans="1:3">
      <c t="s" r="A4" s="4">
        <v>453</v>
      </c>
      <c t="n" r="B4" s="5">
        <v>-580025</v>
      </c>
      <c t="n" r="C4" s="5">
        <v>-703402</v>
      </c>
    </row>
    <row r="5" spans="1:3">
      <c t="s" r="A5" s="4">
        <v>454</v>
      </c>
      <c t="n" r="B5" s="6">
        <v>19651268</v>
      </c>
      <c t="n" r="C5" s="6">
        <v>248702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455</v>
      </c>
      <c t="s" r="B1" s="2">
        <v>2</v>
      </c>
      <c t="s" r="C1" s="2">
        <v>68</v>
      </c>
    </row>
    <row r="2" spans="1:3">
      <c t="s" r="A2" s="3">
        <v>181</v>
      </c>
    </row>
    <row r="3" spans="1:3">
      <c t="s" r="A3" s="4">
        <v>456</v>
      </c>
      <c t="n" r="B3" s="6">
        <v>665728</v>
      </c>
      <c t="n" r="C3" s="6">
        <v>695116</v>
      </c>
    </row>
    <row r="4" spans="1:3">
      <c t="s" r="A4" s="4">
        <v>457</v>
      </c>
      <c t="n" r="B4" s="5">
        <v>86328</v>
      </c>
      <c t="n" r="C4" s="5">
        <v>59212</v>
      </c>
    </row>
    <row r="5" spans="1:3">
      <c t="s" r="A5" s="4">
        <v>458</v>
      </c>
      <c t="n" r="B5" s="5">
        <v>916106</v>
      </c>
      <c t="n" r="C5" s="5">
        <v>890205</v>
      </c>
    </row>
    <row r="6" spans="1:3">
      <c t="s" r="A6" s="4">
        <v>459</v>
      </c>
      <c t="n" r="B6" s="5">
        <v>1668162</v>
      </c>
      <c t="n" r="C6" s="5">
        <v>1644533</v>
      </c>
    </row>
    <row r="7" spans="1:3">
      <c t="s" r="A7" s="4">
        <v>460</v>
      </c>
      <c t="n" r="B7" s="5">
        <v>18563131</v>
      </c>
      <c t="n" r="C7" s="5">
        <v>23929166</v>
      </c>
    </row>
    <row r="8" spans="1:3">
      <c t="s" r="A8" s="4">
        <v>461</v>
      </c>
      <c t="n" r="B8" s="5">
        <v>20231293</v>
      </c>
      <c t="n" r="C8" s="5">
        <v>25573699</v>
      </c>
    </row>
    <row r="9" spans="1:3">
      <c t="s" r="A9" s="4">
        <v>462</v>
      </c>
      <c t="n" r="B9" s="6">
        <v>268375</v>
      </c>
      <c t="n" r="C9" s="6">
        <v>230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463</v>
      </c>
      <c t="s" r="B1" s="2">
        <v>1</v>
      </c>
    </row>
    <row r="2" spans="1:3">
      <c t="s" r="B2" s="2">
        <v>2</v>
      </c>
      <c t="s" r="C2" s="2">
        <v>68</v>
      </c>
    </row>
    <row r="3" spans="1:3">
      <c t="s" r="A3" s="3">
        <v>464</v>
      </c>
    </row>
    <row r="4" spans="1:3">
      <c t="s" r="A4" s="4">
        <v>465</v>
      </c>
      <c t="n" r="B4" s="6">
        <v>703402</v>
      </c>
      <c t="n" r="C4" s="6">
        <v>731475</v>
      </c>
    </row>
    <row r="5" spans="1:3">
      <c t="s" r="A5" s="4">
        <v>466</v>
      </c>
      <c t="n" r="B5" s="6">
        <v>-26199</v>
      </c>
      <c t="n" r="C5" s="6">
        <v>-736738</v>
      </c>
    </row>
    <row r="6" spans="1:3">
      <c t="s" r="A6" s="4">
        <v>467</v>
      </c>
    </row>
    <row r="7" spans="1:3">
      <c t="s" r="A7" s="4">
        <v>468</v>
      </c>
      <c t="n" r="B7" s="6">
        <v>33347</v>
      </c>
      <c t="n" r="C7" s="6">
        <v>686942</v>
      </c>
    </row>
    <row r="8" spans="1:3">
      <c t="s" r="A8" s="4">
        <v>469</v>
      </c>
      <c t="n" r="B8" s="5">
        <v>-130525</v>
      </c>
      <c t="n" r="C8" s="5">
        <v>21723</v>
      </c>
    </row>
    <row r="9" spans="1:3">
      <c t="s" r="A9" s="4">
        <v>470</v>
      </c>
      <c t="n" r="B9" s="5">
        <v>580025</v>
      </c>
      <c t="n" r="C9" s="5">
        <v>703402</v>
      </c>
    </row>
    <row r="10" spans="1:3">
      <c t="s" r="A10" s="4">
        <v>471</v>
      </c>
      <c t="n" r="B10" s="5">
        <v>552180</v>
      </c>
      <c t="n" r="C10" s="5">
        <v>667508</v>
      </c>
    </row>
    <row r="11" spans="1:3">
      <c t="s" r="A11" s="4">
        <v>472</v>
      </c>
      <c t="n" r="B11" s="5">
        <v>27845</v>
      </c>
      <c t="n" r="C11" s="5">
        <v>35894</v>
      </c>
    </row>
    <row r="12" spans="1:3">
      <c t="s" r="A12" s="3">
        <v>473</v>
      </c>
    </row>
    <row r="13" spans="1:3">
      <c t="s" r="A13" s="4">
        <v>468</v>
      </c>
      <c t="n" r="B13" s="5">
        <v>33347</v>
      </c>
      <c t="n" r="C13" s="5">
        <v>686942</v>
      </c>
    </row>
    <row r="14" spans="1:3">
      <c t="s" r="A14" s="4">
        <v>474</v>
      </c>
      <c t="n" r="B14" s="5">
        <v>25441</v>
      </c>
      <c t="n" r="C14" s="5">
        <v>108169</v>
      </c>
    </row>
    <row r="15" spans="1:3">
      <c t="s" r="A15" s="4">
        <v>85</v>
      </c>
      <c t="n" r="B15" s="5">
        <v>58788</v>
      </c>
      <c t="n" r="C15" s="5">
        <v>795112</v>
      </c>
    </row>
    <row r="16" spans="1:3">
      <c t="s" r="A16" s="3">
        <v>452</v>
      </c>
    </row>
    <row r="17" spans="1:3">
      <c t="s" r="A17" s="4">
        <v>470</v>
      </c>
      <c t="n" r="B17" s="5">
        <v>20231293</v>
      </c>
      <c t="n" r="C17" s="5">
        <v>25573699</v>
      </c>
    </row>
    <row r="18" spans="1:3">
      <c t="s" r="A18" s="4">
        <v>471</v>
      </c>
      <c t="n" r="B18" s="5">
        <v>639279</v>
      </c>
      <c t="n" r="C18" s="5">
        <v>1079337</v>
      </c>
    </row>
    <row r="19" spans="1:3">
      <c t="s" r="A19" s="4">
        <v>472</v>
      </c>
      <c t="n" r="B19" s="6">
        <v>19592014</v>
      </c>
      <c t="n" r="C19" s="6">
        <v>244943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t="s" r="A1" s="1">
        <v>475</v>
      </c>
      <c t="s" r="B1" s="2">
        <v>1</v>
      </c>
    </row>
    <row r="2" spans="1:3">
      <c t="s" r="B2" s="2">
        <v>2</v>
      </c>
      <c t="s" r="C2" s="2">
        <v>68</v>
      </c>
    </row>
    <row r="3" spans="1:3">
      <c t="s" r="A3" s="3">
        <v>181</v>
      </c>
    </row>
    <row r="4" spans="1:3">
      <c t="s" r="A4" s="4">
        <v>452</v>
      </c>
      <c t="n" r="B4" s="6">
        <v>639279</v>
      </c>
      <c t="n" r="C4" s="6">
        <v>1079337</v>
      </c>
    </row>
    <row r="5" spans="1:3">
      <c t="s" r="A5" s="4">
        <v>476</v>
      </c>
      <c t="n" r="B5" s="6">
        <v>639279</v>
      </c>
      <c t="n" r="C5" s="6">
        <v>10793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477</v>
      </c>
      <c t="s" r="B1" s="2">
        <v>1</v>
      </c>
    </row>
    <row r="2" spans="1:3">
      <c t="s" r="B2" s="2">
        <v>2</v>
      </c>
      <c t="s" r="C2" s="2">
        <v>68</v>
      </c>
    </row>
    <row r="3" spans="1:3">
      <c t="s" r="A3" s="3">
        <v>322</v>
      </c>
    </row>
    <row r="4" spans="1:3">
      <c t="s" r="A4" s="4">
        <v>478</v>
      </c>
    </row>
    <row r="5" spans="1:3">
      <c t="s" r="A5" s="4">
        <v>479</v>
      </c>
      <c t="n" r="B5" s="6">
        <v>639279</v>
      </c>
      <c t="n" r="C5" s="6">
        <v>1079337</v>
      </c>
    </row>
    <row r="6" spans="1:3">
      <c t="s" r="A6" s="4">
        <v>480</v>
      </c>
      <c t="n" r="B6" s="6">
        <v>639279</v>
      </c>
      <c t="n" r="C6" s="6">
        <v>1079337</v>
      </c>
    </row>
    <row r="7" spans="1:3">
      <c t="s" r="A7" s="4">
        <v>481</v>
      </c>
    </row>
    <row r="8" spans="1:3">
      <c t="s" r="A8" s="4">
        <v>482</v>
      </c>
      <c t="n" r="B8" s="6">
        <v>441661</v>
      </c>
      <c t="n" r="C8" s="6">
        <v>797842</v>
      </c>
    </row>
    <row r="9" spans="1:3">
      <c t="s" r="A9" s="4">
        <v>483</v>
      </c>
      <c t="n" r="B9" s="6">
        <v>441661</v>
      </c>
      <c t="n" r="C9" s="6">
        <v>797842</v>
      </c>
    </row>
    <row r="10" spans="1:3">
      <c t="s" r="A10" s="4">
        <v>484</v>
      </c>
    </row>
    <row r="11" spans="1:3">
      <c t="s" r="A11" s="4">
        <v>485</v>
      </c>
      <c t="n" r="B11" s="6">
        <v>552180</v>
      </c>
      <c t="n" r="C11" s="6">
        <v>667508</v>
      </c>
    </row>
    <row r="12" spans="1:3">
      <c t="s" r="A12" s="4">
        <v>486</v>
      </c>
      <c t="n" r="B12" s="6">
        <v>552180</v>
      </c>
      <c t="n" r="C12" s="6">
        <v>667508</v>
      </c>
    </row>
    <row r="13" spans="1:3">
      <c t="s" r="A13" s="4">
        <v>487</v>
      </c>
    </row>
    <row r="14" spans="1:3">
      <c t="s" r="A14" s="4">
        <v>488</v>
      </c>
      <c t="n" r="B14" s="6">
        <v>756900</v>
      </c>
      <c t="n" r="C14" s="6">
        <v>1354838</v>
      </c>
    </row>
    <row r="15" spans="1:3">
      <c t="s" r="A15" s="4">
        <v>489</v>
      </c>
      <c t="n" r="B15" s="6">
        <v>756900</v>
      </c>
      <c t="n" r="C15" s="6">
        <v>1354838</v>
      </c>
    </row>
    <row r="16" spans="1:3">
      <c t="s" r="A16" s="4">
        <v>490</v>
      </c>
    </row>
    <row r="17" spans="1:3">
      <c t="s" r="A17" s="4">
        <v>491</v>
      </c>
      <c t="n" r="B17" s="6">
        <v>8478</v>
      </c>
      <c t="n" r="C17" s="6">
        <v>78488</v>
      </c>
    </row>
    <row r="18" spans="1:3">
      <c t="s" r="A18" s="4">
        <v>492</v>
      </c>
      <c t="n" r="B18" s="6">
        <v>8478</v>
      </c>
      <c t="n" r="C18" s="6">
        <v>784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31</v>
      </c>
      <c t="s" r="B1" s="2">
        <v>1</v>
      </c>
    </row>
    <row r="2" spans="1:3">
      <c t="s" r="B2" s="2">
        <v>30</v>
      </c>
      <c t="s" r="C2" s="2">
        <v>31</v>
      </c>
    </row>
    <row r="3" spans="1:3">
      <c t="s" r="A3" s="3">
        <v>132</v>
      </c>
    </row>
    <row r="4" spans="1:3">
      <c t="s" r="A4" s="4">
        <v>103</v>
      </c>
      <c t="n" r="B4" s="6">
        <v>-1020797</v>
      </c>
      <c t="n" r="C4" s="6">
        <v>-866728</v>
      </c>
    </row>
    <row r="5" spans="1:3">
      <c t="s" r="A5" s="4">
        <v>102</v>
      </c>
      <c t="n" r="C5" s="5">
        <v>-301280</v>
      </c>
    </row>
    <row r="6" spans="1:3">
      <c t="s" r="A6" s="4">
        <v>101</v>
      </c>
      <c t="n" r="B6" s="6">
        <v>-1020797</v>
      </c>
      <c t="n" r="C6" s="5">
        <v>-565448</v>
      </c>
    </row>
    <row r="7" spans="1:3">
      <c t="s" r="A7" s="3">
        <v>133</v>
      </c>
    </row>
    <row r="8" spans="1:3">
      <c t="s" r="A8" s="4">
        <v>134</v>
      </c>
      <c t="n" r="B8" s="5">
        <v>729531</v>
      </c>
      <c t="n" r="C8" s="6">
        <v>738056</v>
      </c>
    </row>
    <row r="9" spans="1:3">
      <c t="s" r="A9" s="4">
        <v>135</v>
      </c>
      <c t="n" r="B9" s="5">
        <v>41839</v>
      </c>
    </row>
    <row r="10" spans="1:3">
      <c t="s" r="A10" s="4">
        <v>136</v>
      </c>
      <c t="n" r="B10" s="5">
        <v>143061</v>
      </c>
      <c t="n" r="C10" s="6">
        <v>126231</v>
      </c>
    </row>
    <row r="11" spans="1:3">
      <c t="s" r="A11" s="4">
        <v>96</v>
      </c>
      <c t="n" r="B11" s="5">
        <v>-743</v>
      </c>
    </row>
    <row r="12" spans="1:3">
      <c t="s" r="A12" s="3">
        <v>137</v>
      </c>
    </row>
    <row r="13" spans="1:3">
      <c t="s" r="A13" s="4">
        <v>34</v>
      </c>
      <c t="n" r="B13" s="5">
        <v>682133</v>
      </c>
      <c t="n" r="C13" s="6">
        <v>782645</v>
      </c>
    </row>
    <row r="14" spans="1:3">
      <c t="s" r="A14" s="4">
        <v>36</v>
      </c>
      <c t="n" r="B14" s="5">
        <v>-155053</v>
      </c>
      <c t="n" r="C14" s="5">
        <v>203687</v>
      </c>
    </row>
    <row r="15" spans="1:3">
      <c t="s" r="A15" s="4">
        <v>37</v>
      </c>
      <c t="n" r="B15" s="5">
        <v>180508</v>
      </c>
      <c t="n" r="C15" s="6">
        <v>327547</v>
      </c>
    </row>
    <row r="16" spans="1:3">
      <c t="s" r="A16" s="4">
        <v>138</v>
      </c>
      <c t="n" r="B16" s="5">
        <v>-309265</v>
      </c>
    </row>
    <row r="17" spans="1:3">
      <c t="s" r="A17" s="4">
        <v>139</v>
      </c>
      <c t="n" r="B17" s="5">
        <v>-100568</v>
      </c>
      <c t="n" r="C17" s="6">
        <v>44961</v>
      </c>
    </row>
    <row r="18" spans="1:3">
      <c t="s" r="A18" s="3">
        <v>140</v>
      </c>
    </row>
    <row r="19" spans="1:3">
      <c t="s" r="A19" s="4">
        <v>141</v>
      </c>
      <c t="n" r="B19" s="5">
        <v>-2978562</v>
      </c>
      <c t="n" r="C19" s="5">
        <v>3157082</v>
      </c>
    </row>
    <row r="20" spans="1:3">
      <c t="s" r="A20" s="4">
        <v>142</v>
      </c>
      <c t="n" r="B20" s="5">
        <v>-2787916</v>
      </c>
      <c t="n" r="C20" s="5">
        <v>4814761</v>
      </c>
    </row>
    <row r="21" spans="1:3">
      <c t="s" r="A21" s="3">
        <v>143</v>
      </c>
    </row>
    <row r="22" spans="1:3">
      <c t="s" r="A22" s="4">
        <v>144</v>
      </c>
      <c t="n" r="B22" s="5">
        <v>-54466</v>
      </c>
      <c t="n" r="C22" s="5">
        <v>-127266</v>
      </c>
    </row>
    <row r="23" spans="1:3">
      <c t="s" r="A23" s="4">
        <v>145</v>
      </c>
      <c t="n" r="B23" s="5">
        <v>-518155</v>
      </c>
      <c t="n" r="C23" s="5">
        <v>-753547</v>
      </c>
    </row>
    <row r="24" spans="1:3">
      <c t="s" r="A24" s="4">
        <v>146</v>
      </c>
      <c t="n" r="B24" s="5">
        <v>-572621</v>
      </c>
      <c t="n" r="C24" s="5">
        <v>-880813</v>
      </c>
    </row>
    <row r="25" spans="1:3">
      <c t="s" r="A25" s="3">
        <v>147</v>
      </c>
    </row>
    <row r="26" spans="1:3">
      <c t="s" r="A26" s="4">
        <v>148</v>
      </c>
      <c t="n" r="B26" s="5">
        <v>-18078542</v>
      </c>
      <c t="n" r="C26" s="5">
        <v>1238847</v>
      </c>
    </row>
    <row r="27" spans="1:3">
      <c t="s" r="A27" s="4">
        <v>149</v>
      </c>
      <c t="n" r="B27" s="5">
        <v>590914</v>
      </c>
      <c t="n" r="C27" s="6">
        <v>-1890240</v>
      </c>
    </row>
    <row r="28" spans="1:3">
      <c t="s" r="A28" s="4">
        <v>150</v>
      </c>
      <c t="n" r="B28" s="5">
        <v>20113229</v>
      </c>
    </row>
    <row r="29" spans="1:3">
      <c t="s" r="A29" s="4">
        <v>151</v>
      </c>
      <c t="n" r="B29" s="5">
        <v>2625601</v>
      </c>
      <c t="n" r="C29" s="6">
        <v>-651393</v>
      </c>
    </row>
    <row r="30" spans="1:3">
      <c t="s" r="A30" s="4">
        <v>152</v>
      </c>
      <c t="n" r="B30" s="6">
        <v>-734936</v>
      </c>
      <c t="n" r="C30" s="5">
        <v>3282555</v>
      </c>
    </row>
    <row r="31" spans="1:3">
      <c t="s" r="A31" s="3">
        <v>153</v>
      </c>
    </row>
    <row r="32" spans="1:3">
      <c t="s" r="A32" s="4">
        <v>154</v>
      </c>
      <c t="n" r="C32" s="5">
        <v>-209381</v>
      </c>
    </row>
    <row r="33" spans="1:3">
      <c t="s" r="A33" s="4">
        <v>155</v>
      </c>
      <c t="n" r="C33" s="5">
        <v>-5907</v>
      </c>
    </row>
    <row r="34" spans="1:3">
      <c t="s" r="A34" s="4">
        <v>156</v>
      </c>
      <c t="n" r="C34" s="5">
        <v>150000</v>
      </c>
    </row>
    <row r="35" spans="1:3">
      <c t="s" r="A35" s="4">
        <v>157</v>
      </c>
      <c t="n" r="C35" s="5">
        <v>-65288</v>
      </c>
    </row>
    <row r="36" spans="1:3">
      <c t="s" r="A36" s="4">
        <v>158</v>
      </c>
      <c t="n" r="B36" s="6">
        <v>-1920729</v>
      </c>
      <c t="n" r="C36" s="5">
        <v>307649</v>
      </c>
    </row>
    <row r="37" spans="1:3">
      <c t="s" r="A37" s="4">
        <v>159</v>
      </c>
      <c t="n" r="B37" s="5">
        <v>-2655665</v>
      </c>
      <c t="n" r="C37" s="5">
        <v>3524916</v>
      </c>
    </row>
    <row r="38" spans="1:3">
      <c t="s" r="A38" s="4">
        <v>160</v>
      </c>
      <c t="n" r="B38" s="6">
        <v>10730743</v>
      </c>
      <c t="n" r="C38" s="5">
        <v>7140539</v>
      </c>
    </row>
    <row r="39" spans="1:3">
      <c t="s" r="A39" s="4">
        <v>161</v>
      </c>
      <c t="n" r="C39" s="5">
        <v>65288</v>
      </c>
    </row>
    <row r="40" spans="1:3">
      <c t="s" r="A40" s="4">
        <v>162</v>
      </c>
      <c t="n" r="B40" s="6">
        <v>8075078</v>
      </c>
      <c t="n" r="C40" s="6">
        <v>10730743</v>
      </c>
    </row>
    <row r="41" spans="1:3">
      <c t="s" r="A41" s="3">
        <v>163</v>
      </c>
    </row>
    <row r="42" spans="1:3">
      <c t="s" r="A42" s="4">
        <v>164</v>
      </c>
    </row>
    <row r="43" spans="1:3">
      <c t="s" r="A43" s="4">
        <v>165</v>
      </c>
      <c t="n" r="B43" s="6">
        <v>1784043</v>
      </c>
      <c t="n" r="C43" s="6">
        <v>1695288</v>
      </c>
    </row>
    <row r="44" spans="1:3">
      <c t="s" r="A44" s="3">
        <v>166</v>
      </c>
    </row>
    <row r="45" spans="1:3">
      <c t="s" r="A45" s="4">
        <v>120</v>
      </c>
      <c t="n" r="B45" s="6">
        <v>143061</v>
      </c>
      <c t="n" r="C45" s="5">
        <v>115492</v>
      </c>
    </row>
    <row r="46" spans="1:3">
      <c t="s" r="A46" s="4">
        <v>167</v>
      </c>
      <c t="n" r="C46" s="6">
        <v>5607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93</v>
      </c>
      <c t="s" r="B1" s="2">
        <v>1</v>
      </c>
    </row>
    <row r="2" spans="1:2">
      <c t="s" r="B2" s="2">
        <v>2</v>
      </c>
    </row>
    <row r="3" spans="1:2">
      <c t="s" r="A3" s="3">
        <v>181</v>
      </c>
    </row>
    <row r="4" spans="1:2">
      <c t="s" r="A4" s="4">
        <v>494</v>
      </c>
      <c t="s" r="B4" s="4">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96</v>
      </c>
      <c t="s" r="B1" s="2">
        <v>2</v>
      </c>
      <c t="s" r="C1" s="2">
        <v>68</v>
      </c>
    </row>
    <row r="2" spans="1:3">
      <c t="s" r="A2" s="3">
        <v>181</v>
      </c>
    </row>
    <row r="3" spans="1:3">
      <c t="s" r="A3" s="4">
        <v>460</v>
      </c>
      <c t="n" r="B3" s="6">
        <v>111364</v>
      </c>
    </row>
    <row r="4" spans="1:3">
      <c t="s" r="A4" s="4">
        <v>497</v>
      </c>
      <c t="n" r="B4" s="5">
        <v>172068</v>
      </c>
    </row>
    <row r="5" spans="1:3">
      <c t="s" r="A5" s="4">
        <v>498</v>
      </c>
      <c t="n" r="B5" s="6">
        <v>2834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t="s" r="A1" s="1">
        <v>499</v>
      </c>
      <c t="s" r="B1" s="2">
        <v>30</v>
      </c>
    </row>
    <row r="2" spans="1:2">
      <c t="s" r="A2" s="3">
        <v>500</v>
      </c>
    </row>
    <row r="3" spans="1:2">
      <c t="s" r="A3" s="4">
        <v>501</v>
      </c>
      <c t="n" r="B3" s="6">
        <v>111364</v>
      </c>
    </row>
    <row r="4" spans="1:2">
      <c t="s" r="A4" s="4">
        <v>502</v>
      </c>
      <c t="n" r="B4" s="5">
        <v>125273</v>
      </c>
    </row>
    <row r="5" spans="1:2">
      <c t="s" r="A5" s="4">
        <v>503</v>
      </c>
      <c t="n" r="B5" s="5">
        <v>46795</v>
      </c>
    </row>
    <row r="6" spans="1:2">
      <c t="s" r="A6" s="4">
        <v>498</v>
      </c>
      <c t="n" r="B6" s="6">
        <v>2834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t="s" r="A1" s="1">
        <v>504</v>
      </c>
      <c t="s" r="B1" s="2">
        <v>110</v>
      </c>
    </row>
    <row r="2" spans="1:2">
      <c t="s" r="A2" s="3">
        <v>181</v>
      </c>
    </row>
    <row r="3" spans="1:2">
      <c t="s" r="A3" s="4">
        <v>505</v>
      </c>
      <c t="s" r="B3" s="4">
        <v>506</v>
      </c>
    </row>
    <row r="4" spans="1:2">
      <c t="s" r="A4" s="4">
        <v>507</v>
      </c>
      <c t="s" r="B4" s="4">
        <v>5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509</v>
      </c>
      <c t="s" r="B1" s="2">
        <v>2</v>
      </c>
      <c t="s" r="C1" s="2">
        <v>68</v>
      </c>
    </row>
    <row r="2" spans="1:3">
      <c t="s" r="A2" s="3">
        <v>510</v>
      </c>
    </row>
    <row r="3" spans="1:3">
      <c t="s" r="A3" s="4">
        <v>36</v>
      </c>
      <c t="n" r="B3" s="6">
        <v>157144</v>
      </c>
      <c t="n" r="C3" s="6">
        <v>18450</v>
      </c>
    </row>
    <row r="4" spans="1:3">
      <c t="s" r="A4" s="4">
        <v>423</v>
      </c>
    </row>
    <row r="5" spans="1:3">
      <c t="s" r="A5" s="3">
        <v>510</v>
      </c>
    </row>
    <row r="6" spans="1:3">
      <c t="s" r="A6" s="4">
        <v>36</v>
      </c>
      <c t="n" r="B6" s="5">
        <v>146650</v>
      </c>
    </row>
    <row r="7" spans="1:3">
      <c t="s" r="A7" s="4">
        <v>511</v>
      </c>
    </row>
    <row r="8" spans="1:3">
      <c t="s" r="A8" s="3">
        <v>510</v>
      </c>
    </row>
    <row r="9" spans="1:3">
      <c t="s" r="A9" s="4">
        <v>36</v>
      </c>
      <c t="n" r="B9" s="6">
        <v>10494</v>
      </c>
      <c t="n" r="C9" s="6">
        <v>184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512</v>
      </c>
      <c t="s" r="B1" s="2">
        <v>2</v>
      </c>
      <c t="s" r="C1" s="2">
        <v>68</v>
      </c>
    </row>
    <row r="2" spans="1:3">
      <c t="s" r="A2" s="3">
        <v>38</v>
      </c>
    </row>
    <row r="3" spans="1:3">
      <c t="s" r="A3" s="4">
        <v>513</v>
      </c>
      <c t="n" r="B3" s="6">
        <v>555289</v>
      </c>
      <c t="n" r="C3" s="6">
        <v>555780</v>
      </c>
    </row>
    <row r="4" spans="1:3">
      <c t="s" r="A4" s="4">
        <v>440</v>
      </c>
      <c t="n" r="B4" s="5">
        <v>0</v>
      </c>
      <c t="n" r="C4" s="5">
        <v>32085</v>
      </c>
    </row>
    <row r="5" spans="1:3">
      <c t="s" r="A5" s="4">
        <v>514</v>
      </c>
      <c t="n" r="B5" s="5">
        <v>53561</v>
      </c>
      <c t="n" r="C5" s="5">
        <v>43697</v>
      </c>
    </row>
    <row r="6" spans="1:3">
      <c t="s" r="A6" s="4">
        <v>139</v>
      </c>
      <c t="n" r="B6" s="5">
        <v>171001</v>
      </c>
      <c t="n" r="C6" s="5">
        <v>206143</v>
      </c>
    </row>
    <row r="7" spans="1:3">
      <c t="s" r="A7" s="4">
        <v>515</v>
      </c>
      <c t="n" r="B7" s="6">
        <v>779851</v>
      </c>
      <c t="n" r="C7" s="6">
        <v>83770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516</v>
      </c>
      <c t="s" r="B1" s="2">
        <v>2</v>
      </c>
      <c t="s" r="C1" s="2">
        <v>68</v>
      </c>
    </row>
    <row r="2" spans="1:3">
      <c t="s" r="A2" s="3">
        <v>336</v>
      </c>
    </row>
    <row r="3" spans="1:3">
      <c t="s" r="A3" s="4">
        <v>517</v>
      </c>
      <c t="n" r="B3" s="6">
        <v>-2959925</v>
      </c>
      <c t="n" r="C3" s="6">
        <v>-2976060</v>
      </c>
    </row>
    <row r="4" spans="1:3">
      <c t="s" r="A4" s="4">
        <v>41</v>
      </c>
      <c t="n" r="B4" s="5">
        <v>2914253</v>
      </c>
      <c t="n" r="C4" s="5">
        <v>3632536</v>
      </c>
    </row>
    <row r="5" spans="1:3">
      <c t="s" r="A5" s="4">
        <v>518</v>
      </c>
    </row>
    <row r="6" spans="1:3">
      <c t="s" r="A6" s="3">
        <v>336</v>
      </c>
    </row>
    <row r="7" spans="1:3">
      <c t="s" r="A7" s="4">
        <v>41</v>
      </c>
      <c t="n" r="B7" s="6">
        <v>5874178</v>
      </c>
      <c t="n" r="C7" s="6">
        <v>66085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0"/>
    <col customWidth="1" max="2" min="2" width="21"/>
  </cols>
  <sheetData>
    <row r="1" spans="1:2">
      <c t="s" r="A1" s="1">
        <v>519</v>
      </c>
      <c t="s" r="B1" s="2">
        <v>30</v>
      </c>
    </row>
    <row r="2" spans="1:2">
      <c t="s" r="A2" s="3">
        <v>196</v>
      </c>
    </row>
    <row r="3" spans="1:2">
      <c t="n" r="A3" s="5">
        <v>2016</v>
      </c>
      <c t="n" r="B3" s="6">
        <v>544412</v>
      </c>
    </row>
    <row r="4" spans="1:2">
      <c t="n" r="A4" s="5">
        <v>2017</v>
      </c>
      <c t="n" r="B4" s="5">
        <v>544412</v>
      </c>
    </row>
    <row r="5" spans="1:2">
      <c t="n" r="A5" s="5">
        <v>2018</v>
      </c>
      <c t="n" r="B5" s="5">
        <v>544412</v>
      </c>
    </row>
    <row r="6" spans="1:2">
      <c t="n" r="A6" s="5">
        <v>2019</v>
      </c>
      <c t="n" r="B6" s="5">
        <v>544412</v>
      </c>
    </row>
    <row r="7" spans="1:2">
      <c t="n" r="A7" s="5">
        <v>2020</v>
      </c>
      <c t="n" r="B7" s="5">
        <v>544412</v>
      </c>
    </row>
    <row r="8" spans="1:2">
      <c t="s" r="A8" s="4">
        <v>520</v>
      </c>
      <c t="n" r="B8" s="5">
        <v>192193</v>
      </c>
    </row>
    <row r="9" spans="1:2">
      <c t="s" r="A9" s="4">
        <v>110</v>
      </c>
      <c t="n" r="B9" s="6">
        <v>291425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521</v>
      </c>
      <c t="s" r="B1" s="2">
        <v>1</v>
      </c>
    </row>
    <row r="2" spans="1:3">
      <c t="s" r="B2" s="2">
        <v>2</v>
      </c>
      <c t="s" r="C2" s="2">
        <v>68</v>
      </c>
    </row>
    <row r="3" spans="1:3">
      <c t="s" r="A3" s="3">
        <v>522</v>
      </c>
    </row>
    <row r="4" spans="1:3">
      <c t="s" r="A4" s="4">
        <v>523</v>
      </c>
      <c t="n" r="B4" s="6">
        <v>569774</v>
      </c>
      <c t="n" r="C4" s="6">
        <v>526233</v>
      </c>
    </row>
    <row r="5" spans="1:3">
      <c t="s" r="A5" s="4">
        <v>442</v>
      </c>
    </row>
    <row r="6" spans="1:3">
      <c t="s" r="A6" s="3">
        <v>522</v>
      </c>
    </row>
    <row r="7" spans="1:3">
      <c t="s" r="A7" s="4">
        <v>524</v>
      </c>
      <c t="s" r="B7" s="4">
        <v>411</v>
      </c>
    </row>
    <row r="8" spans="1:3">
      <c t="s" r="A8" s="4">
        <v>445</v>
      </c>
    </row>
    <row r="9" spans="1:3">
      <c t="s" r="A9" s="3">
        <v>522</v>
      </c>
    </row>
    <row r="10" spans="1:3">
      <c t="s" r="A10" s="4">
        <v>524</v>
      </c>
      <c t="s" r="B10" s="4">
        <v>4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525</v>
      </c>
      <c t="s" r="B1" s="2">
        <v>1</v>
      </c>
    </row>
    <row r="2" spans="1:3">
      <c t="s" r="B2" s="2">
        <v>2</v>
      </c>
      <c t="s" r="C2" s="2">
        <v>68</v>
      </c>
    </row>
    <row r="3" spans="1:3">
      <c t="s" r="A3" s="3">
        <v>199</v>
      </c>
    </row>
    <row r="4" spans="1:3">
      <c t="s" r="A4" s="4">
        <v>526</v>
      </c>
      <c t="n" r="B4" s="6">
        <v>82560</v>
      </c>
      <c t="n" r="C4" s="6">
        <v>101265</v>
      </c>
    </row>
    <row r="5" spans="1:3">
      <c t="s" r="A5" s="4">
        <v>527</v>
      </c>
      <c t="n" r="B5" s="5">
        <v>-45994</v>
      </c>
      <c t="n" r="C5" s="5">
        <v>-56414</v>
      </c>
    </row>
    <row r="6" spans="1:3">
      <c t="s" r="A6" s="4">
        <v>528</v>
      </c>
      <c t="n" r="B6" s="5">
        <v>21505</v>
      </c>
      <c t="n" r="C6" s="5">
        <v>26376</v>
      </c>
    </row>
    <row r="7" spans="1:3">
      <c t="s" r="A7" s="4">
        <v>529</v>
      </c>
      <c t="n" r="B7" s="6">
        <v>58071</v>
      </c>
      <c t="n" r="C7" s="6">
        <v>712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530</v>
      </c>
      <c t="s" r="B1" s="2">
        <v>2</v>
      </c>
      <c t="s" r="C1" s="2">
        <v>68</v>
      </c>
    </row>
    <row r="2" spans="1:3">
      <c t="s" r="A2" s="3">
        <v>203</v>
      </c>
    </row>
    <row r="3" spans="1:3">
      <c t="s" r="A3" s="4">
        <v>141</v>
      </c>
      <c t="n" r="B3" s="6">
        <v>1923404</v>
      </c>
      <c t="n" r="C3" s="6">
        <v>6195424</v>
      </c>
    </row>
    <row r="4" spans="1:3">
      <c t="s" r="A4" s="4">
        <v>531</v>
      </c>
      <c t="n" r="B4" s="5">
        <v>561073</v>
      </c>
      <c t="n" r="C4" s="5">
        <v>561073</v>
      </c>
    </row>
    <row r="5" spans="1:3">
      <c t="s" r="A5" s="4">
        <v>532</v>
      </c>
      <c t="n" r="B5" s="5">
        <v>245159</v>
      </c>
      <c t="n" r="C5" s="5">
        <v>161906</v>
      </c>
    </row>
    <row r="6" spans="1:3">
      <c t="s" r="A6" s="4">
        <v>533</v>
      </c>
      <c t="n" r="B6" s="5">
        <v>384549</v>
      </c>
      <c t="n" r="C6" s="5">
        <v>105555</v>
      </c>
    </row>
    <row r="7" spans="1:3">
      <c t="s" r="A7" s="4">
        <v>534</v>
      </c>
      <c t="n" r="B7" s="6">
        <v>3114185</v>
      </c>
      <c t="n" r="C7" s="6">
        <v>70239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35</v>
      </c>
      <c t="s" r="B1" s="2">
        <v>2</v>
      </c>
      <c t="s" r="C1" s="2">
        <v>68</v>
      </c>
    </row>
    <row r="2" spans="1:3">
      <c t="s" r="A2" s="3">
        <v>207</v>
      </c>
    </row>
    <row r="3" spans="1:3">
      <c t="s" r="A3" s="4">
        <v>50</v>
      </c>
      <c t="n" r="B3" s="6">
        <v>6052789</v>
      </c>
      <c t="n" r="C3" s="6">
        <v>27746303</v>
      </c>
    </row>
    <row r="4" spans="1:3">
      <c t="s" r="A4" s="4">
        <v>536</v>
      </c>
      <c t="n" r="B4" s="5">
        <v>1257984</v>
      </c>
      <c t="n" r="C4" s="5">
        <v>878747</v>
      </c>
    </row>
    <row r="5" spans="1:3">
      <c t="s" r="A5" s="4">
        <v>537</v>
      </c>
      <c t="n" r="B5" s="6">
        <v>7310773</v>
      </c>
      <c t="n" r="C5" s="6">
        <v>286250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17"/>
    <col customWidth="1" max="6" min="6" width="17"/>
  </cols>
  <sheetData>
    <row r="1" spans="1:6">
      <c t="s" r="A1" s="1">
        <v>538</v>
      </c>
      <c t="s" r="B1" s="2">
        <v>1</v>
      </c>
    </row>
    <row r="2" spans="1:6">
      <c t="s" r="B2" s="2">
        <v>30</v>
      </c>
      <c t="s" r="C2" s="2">
        <v>31</v>
      </c>
      <c t="s" r="D2" s="2">
        <v>539</v>
      </c>
      <c t="s" r="E2" s="2">
        <v>540</v>
      </c>
      <c t="s" r="F2" s="2">
        <v>541</v>
      </c>
    </row>
    <row r="3" spans="1:6">
      <c t="s" r="A3" s="3">
        <v>542</v>
      </c>
    </row>
    <row r="4" spans="1:6">
      <c t="s" r="A4" s="4">
        <v>543</v>
      </c>
      <c t="n" r="B4" s="6">
        <v>25000000</v>
      </c>
      <c t="n" r="F4" s="10">
        <v>40</v>
      </c>
    </row>
    <row r="5" spans="1:6">
      <c t="s" r="A5" s="4">
        <v>544</v>
      </c>
      <c t="n" r="B5" s="5">
        <v>1412578</v>
      </c>
      <c t="n" r="C5" s="6">
        <v>1695288</v>
      </c>
    </row>
    <row r="6" spans="1:6">
      <c t="s" r="A6" s="4">
        <v>545</v>
      </c>
      <c t="n" r="B6" s="6">
        <v>18471471</v>
      </c>
      <c t="n" r="E6" s="10">
        <v>25</v>
      </c>
    </row>
    <row r="7" spans="1:6">
      <c t="s" r="A7" s="4">
        <v>445</v>
      </c>
    </row>
    <row r="8" spans="1:6">
      <c t="s" r="A8" s="3">
        <v>542</v>
      </c>
    </row>
    <row r="9" spans="1:6">
      <c t="s" r="A9" s="4">
        <v>546</v>
      </c>
      <c t="n" r="D9" s="6">
        <v>40000000</v>
      </c>
    </row>
    <row r="10" spans="1:6">
      <c t="s" r="A10" s="4">
        <v>442</v>
      </c>
    </row>
    <row r="11" spans="1:6">
      <c t="s" r="A11" s="3">
        <v>542</v>
      </c>
    </row>
    <row r="12" spans="1:6">
      <c t="s" r="A12" s="4">
        <v>546</v>
      </c>
      <c t="n" r="D12" s="6">
        <v>25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547</v>
      </c>
      <c t="s" r="B1" s="2">
        <v>2</v>
      </c>
      <c t="s" r="C1" s="2">
        <v>68</v>
      </c>
    </row>
    <row r="2" spans="1:3">
      <c t="s" r="A2" s="3">
        <v>211</v>
      </c>
    </row>
    <row r="3" spans="1:3">
      <c t="s" r="A3" s="4">
        <v>55</v>
      </c>
      <c t="n" r="B3" s="6">
        <v>38392</v>
      </c>
      <c t="n" r="C3" s="6">
        <v>471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9"/>
  </cols>
  <sheetData>
    <row r="1" spans="1:2">
      <c t="s" r="A1" s="1">
        <v>548</v>
      </c>
      <c t="s" r="B1" s="2">
        <v>110</v>
      </c>
    </row>
    <row r="2" spans="1:2">
      <c t="s" r="A2" s="3">
        <v>549</v>
      </c>
    </row>
    <row r="3" spans="1:2">
      <c t="s" r="A3" s="4">
        <v>550</v>
      </c>
      <c t="n" r="B3" s="10">
        <v>50000</v>
      </c>
    </row>
    <row r="4" spans="1:2">
      <c t="s" r="A4" s="4">
        <v>551</v>
      </c>
      <c t="s" r="B4" s="4">
        <v>552</v>
      </c>
    </row>
    <row r="5" spans="1:2">
      <c t="s" r="A5" s="4">
        <v>553</v>
      </c>
      <c t="s" r="B5" s="4">
        <v>55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21"/>
    <col customWidth="1" max="3" min="3" width="17"/>
    <col customWidth="1" max="4" min="4" width="21"/>
  </cols>
  <sheetData>
    <row r="1" spans="1:4">
      <c t="s" r="A1" s="1">
        <v>555</v>
      </c>
      <c t="s" r="B1" s="2">
        <v>30</v>
      </c>
      <c t="s" r="C1" s="2">
        <v>540</v>
      </c>
      <c t="s" r="D1" s="2">
        <v>31</v>
      </c>
    </row>
    <row r="2" spans="1:4">
      <c t="s" r="A2" s="3">
        <v>215</v>
      </c>
    </row>
    <row r="3" spans="1:4">
      <c t="s" r="A3" s="4">
        <v>556</v>
      </c>
      <c t="n" r="B3" s="6">
        <v>19200000</v>
      </c>
    </row>
    <row r="4" spans="1:4">
      <c t="s" r="A4" s="4">
        <v>557</v>
      </c>
      <c t="n" r="B4" s="5">
        <v>-766873</v>
      </c>
    </row>
    <row r="5" spans="1:4">
      <c t="s" r="A5" s="4">
        <v>558</v>
      </c>
      <c t="n" r="B5" s="5">
        <v>18433127</v>
      </c>
    </row>
    <row r="6" spans="1:4">
      <c t="s" r="A6" s="4">
        <v>559</v>
      </c>
      <c t="n" r="B6" s="5">
        <v>38344</v>
      </c>
    </row>
    <row r="7" spans="1:4">
      <c t="s" r="A7" s="4">
        <v>54</v>
      </c>
      <c t="n" r="B7" s="6">
        <v>18471471</v>
      </c>
      <c t="n" r="C7" s="10">
        <v>2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560</v>
      </c>
      <c t="s" r="B1" s="2">
        <v>1</v>
      </c>
    </row>
    <row r="2" spans="1:3">
      <c t="s" r="B2" s="2">
        <v>2</v>
      </c>
      <c t="s" r="C2" s="2">
        <v>68</v>
      </c>
    </row>
    <row r="3" spans="1:3">
      <c t="s" r="A3" s="3">
        <v>215</v>
      </c>
    </row>
    <row r="4" spans="1:3">
      <c t="s" r="A4" s="4">
        <v>561</v>
      </c>
      <c t="n" r="B4" s="6">
        <v>41839</v>
      </c>
    </row>
    <row r="5" spans="1:3">
      <c t="s" r="A5" s="4">
        <v>562</v>
      </c>
      <c t="n" r="B5" s="5">
        <v>325277</v>
      </c>
    </row>
    <row r="6" spans="1:3">
      <c t="s" r="A6" s="4">
        <v>563</v>
      </c>
      <c t="n" r="B6" s="6">
        <v>3671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7"/>
    <col customWidth="1" max="3" min="3" width="21"/>
    <col customWidth="1" max="4" min="4" width="21"/>
  </cols>
  <sheetData>
    <row r="1" spans="1:4">
      <c t="s" r="A1" s="1">
        <v>564</v>
      </c>
      <c t="s" r="B1" s="2">
        <v>383</v>
      </c>
      <c t="s" r="C1" s="2">
        <v>1</v>
      </c>
    </row>
    <row r="2" spans="1:4">
      <c t="s" r="B2" s="2">
        <v>565</v>
      </c>
      <c t="s" r="C2" s="2">
        <v>30</v>
      </c>
      <c t="s" r="D2" s="2">
        <v>31</v>
      </c>
    </row>
    <row r="3" spans="1:4">
      <c t="s" r="A3" s="3">
        <v>566</v>
      </c>
    </row>
    <row r="4" spans="1:4">
      <c t="s" r="A4" s="4">
        <v>556</v>
      </c>
      <c t="n" r="B4" s="10">
        <v>25000000</v>
      </c>
    </row>
    <row r="5" spans="1:4">
      <c t="s" r="A5" s="4">
        <v>567</v>
      </c>
      <c t="s" r="B5" s="4">
        <v>568</v>
      </c>
    </row>
    <row r="6" spans="1:4">
      <c t="s" r="A6" s="4">
        <v>557</v>
      </c>
      <c t="n" r="B6" s="10">
        <v>998533</v>
      </c>
    </row>
    <row r="7" spans="1:4">
      <c t="s" r="A7" s="4">
        <v>150</v>
      </c>
      <c t="n" r="B7" s="10">
        <v>24001467</v>
      </c>
      <c t="n" r="C7" s="6">
        <v>20113229</v>
      </c>
    </row>
    <row r="8" spans="1:4">
      <c t="s" r="A8" s="4">
        <v>569</v>
      </c>
      <c t="s" r="B8" s="4">
        <v>570</v>
      </c>
    </row>
    <row r="9" spans="1:4">
      <c t="s" r="A9" s="4">
        <v>571</v>
      </c>
      <c t="s" r="B9" s="4">
        <v>572</v>
      </c>
    </row>
    <row r="10" spans="1:4">
      <c t="s" r="A10" s="4">
        <v>573</v>
      </c>
      <c t="n" r="C10" s="6">
        <v>367116</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80"/>
    <col customWidth="1" max="5" min="5" width="14"/>
    <col customWidth="1" max="6" min="6" width="14"/>
    <col customWidth="1" max="7" min="7" width="14"/>
  </cols>
  <sheetData>
    <row r="1" spans="1:7">
      <c t="s" r="A1" s="1">
        <v>574</v>
      </c>
      <c t="s" r="B1" s="2">
        <v>397</v>
      </c>
      <c t="s" r="C1" s="2">
        <v>398</v>
      </c>
      <c t="s" r="D1" s="2">
        <v>2</v>
      </c>
      <c t="s" r="E1" s="2">
        <v>575</v>
      </c>
      <c t="s" r="F1" s="2">
        <v>68</v>
      </c>
      <c t="s" r="G1" s="2">
        <v>576</v>
      </c>
    </row>
    <row r="2" spans="1:7">
      <c t="s" r="A2" s="3">
        <v>577</v>
      </c>
    </row>
    <row r="3" spans="1:7">
      <c t="s" r="A3" s="4">
        <v>70</v>
      </c>
      <c t="n" r="D3" s="5">
        <v>1000000</v>
      </c>
      <c t="n" r="F3" s="5">
        <v>1000000</v>
      </c>
    </row>
    <row r="4" spans="1:7">
      <c t="s" r="A4" s="4">
        <v>69</v>
      </c>
      <c t="n" r="D4" s="7">
        <v>0.01</v>
      </c>
      <c t="n" r="F4" s="7">
        <v>0.01</v>
      </c>
    </row>
    <row r="5" spans="1:7">
      <c t="s" r="A5" s="4">
        <v>71</v>
      </c>
    </row>
    <row r="6" spans="1:7">
      <c t="s" r="A6" s="4">
        <v>72</v>
      </c>
    </row>
    <row r="7" spans="1:7">
      <c t="s" r="A7" s="4">
        <v>74</v>
      </c>
      <c t="n" r="D7" s="5">
        <v>50000000</v>
      </c>
      <c t="n" r="F7" s="5">
        <v>50000000</v>
      </c>
    </row>
    <row r="8" spans="1:7">
      <c t="s" r="A8" s="4">
        <v>73</v>
      </c>
      <c t="n" r="D8" s="8">
        <v>0.001</v>
      </c>
      <c t="n" r="F8" s="8">
        <v>0.001</v>
      </c>
    </row>
    <row r="9" spans="1:7">
      <c t="s" r="A9" s="4">
        <v>75</v>
      </c>
      <c t="n" r="D9" s="5">
        <v>7671632</v>
      </c>
      <c t="n" r="F9" s="5">
        <v>7671632</v>
      </c>
    </row>
    <row r="10" spans="1:7">
      <c t="s" r="A10" s="4">
        <v>76</v>
      </c>
      <c t="n" r="D10" s="5">
        <v>7671632</v>
      </c>
      <c t="n" r="F10" s="5">
        <v>7671632</v>
      </c>
    </row>
    <row r="11" spans="1:7">
      <c t="s" r="A11" s="4">
        <v>400</v>
      </c>
      <c t="n" r="C11" s="5">
        <v>150000</v>
      </c>
    </row>
    <row r="12" spans="1:7">
      <c t="s" r="A12" s="4">
        <v>578</v>
      </c>
    </row>
    <row r="13" spans="1:7">
      <c t="s" r="A13" s="3">
        <v>577</v>
      </c>
    </row>
    <row r="14" spans="1:7">
      <c t="s" r="A14" s="4">
        <v>70</v>
      </c>
      <c t="n" r="E14" s="5">
        <v>10000</v>
      </c>
    </row>
    <row r="15" spans="1:7">
      <c t="s" r="A15" s="4">
        <v>74</v>
      </c>
      <c t="n" r="E15" s="5">
        <v>12000000</v>
      </c>
    </row>
    <row r="16" spans="1:7">
      <c t="s" r="A16" s="4">
        <v>404</v>
      </c>
    </row>
    <row r="17" spans="1:7">
      <c t="s" r="A17" s="3">
        <v>577</v>
      </c>
    </row>
    <row r="18" spans="1:7">
      <c t="s" r="A18" s="4">
        <v>405</v>
      </c>
      <c t="n" r="B18" s="5">
        <v>100000</v>
      </c>
    </row>
    <row r="19" spans="1:7">
      <c t="s" r="A19" s="4">
        <v>403</v>
      </c>
    </row>
    <row r="20" spans="1:7">
      <c t="s" r="A20" s="3">
        <v>577</v>
      </c>
    </row>
    <row r="21" spans="1:7">
      <c t="s" r="A21" s="4">
        <v>400</v>
      </c>
      <c t="n" r="B21" s="5">
        <v>2140000</v>
      </c>
    </row>
    <row r="22" spans="1:7">
      <c t="s" r="A22" s="4">
        <v>579</v>
      </c>
    </row>
    <row r="23" spans="1:7">
      <c t="s" r="A23" s="3">
        <v>577</v>
      </c>
    </row>
    <row r="24" spans="1:7">
      <c t="s" r="A24" s="4">
        <v>580</v>
      </c>
      <c t="s" r="D24" s="4">
        <v>581</v>
      </c>
    </row>
    <row r="25" spans="1:7">
      <c t="s" r="A25" s="4">
        <v>582</v>
      </c>
      <c t="s" r="D25" s="4">
        <v>583</v>
      </c>
    </row>
    <row r="26" spans="1:7">
      <c t="s" r="A26" s="4">
        <v>584</v>
      </c>
      <c t="n" r="G26" s="5">
        <v>1000000</v>
      </c>
    </row>
    <row r="27" spans="1:7">
      <c t="s" r="A27" s="4">
        <v>585</v>
      </c>
      <c t="n" r="G27" s="7">
        <v>0.1</v>
      </c>
    </row>
    <row r="28" spans="1:7">
      <c t="s" r="A28" s="4">
        <v>586</v>
      </c>
    </row>
    <row r="29" spans="1:7">
      <c t="s" r="A29" s="3">
        <v>577</v>
      </c>
    </row>
    <row r="30" spans="1:7">
      <c t="s" r="A30" s="4">
        <v>584</v>
      </c>
      <c t="n" r="G30" s="5">
        <v>50000000</v>
      </c>
    </row>
    <row r="31" spans="1:7">
      <c t="s" r="A31" s="4">
        <v>585</v>
      </c>
      <c t="n" r="G31" s="8">
        <v>0.001</v>
      </c>
    </row>
    <row r="32" spans="1:7">
      <c t="s" r="A32" s="4">
        <v>587</v>
      </c>
    </row>
    <row r="33" spans="1:7">
      <c t="s" r="A33" s="3">
        <v>577</v>
      </c>
    </row>
    <row r="34" spans="1:7">
      <c t="s" r="A34" s="4">
        <v>70</v>
      </c>
      <c t="n" r="D34" s="5">
        <v>5000</v>
      </c>
      <c t="n" r="F34" s="5">
        <v>5000</v>
      </c>
    </row>
    <row r="35" spans="1:7">
      <c t="s" r="A35" s="4">
        <v>69</v>
      </c>
      <c t="n" r="D35" s="8">
        <v>0.001</v>
      </c>
      <c t="n" r="F35" s="8">
        <v>0.001</v>
      </c>
    </row>
    <row r="36" spans="1:7">
      <c t="s" r="A36" s="4">
        <v>71</v>
      </c>
      <c t="n" r="D36" s="5">
        <v>5000</v>
      </c>
      <c t="n" r="F36" s="5">
        <v>5000</v>
      </c>
    </row>
    <row r="37" spans="1:7">
      <c t="s" r="A37" s="4">
        <v>72</v>
      </c>
      <c t="n" r="D37" s="5">
        <v>5000</v>
      </c>
      <c t="n" r="F37" s="5">
        <v>5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588</v>
      </c>
      <c t="s" r="B1" s="2">
        <v>1</v>
      </c>
    </row>
    <row r="2" spans="1:3">
      <c t="s" r="B2" s="2">
        <v>2</v>
      </c>
      <c t="s" r="C2" s="2">
        <v>68</v>
      </c>
    </row>
    <row r="3" spans="1:3">
      <c t="s" r="A3" s="3">
        <v>223</v>
      </c>
    </row>
    <row r="4" spans="1:3">
      <c t="s" r="A4" s="4">
        <v>589</v>
      </c>
      <c t="n" r="C4" s="5">
        <v>338368</v>
      </c>
    </row>
    <row r="5" spans="1:3">
      <c t="s" r="A5" s="4">
        <v>590</v>
      </c>
    </row>
    <row r="6" spans="1:3">
      <c t="s" r="A6" s="4">
        <v>591</v>
      </c>
      <c t="n" r="C6" s="5">
        <v>170632</v>
      </c>
    </row>
    <row r="7" spans="1:3">
      <c t="s" r="A7" s="4">
        <v>592</v>
      </c>
      <c t="n" r="C7" s="5">
        <v>-150000</v>
      </c>
    </row>
    <row r="8" spans="1:3">
      <c t="s" r="A8" s="4">
        <v>5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594</v>
      </c>
      <c t="s" r="B1" s="2">
        <v>383</v>
      </c>
    </row>
    <row r="2" spans="1:3">
      <c t="s" r="B2" s="2">
        <v>595</v>
      </c>
      <c t="s" r="C2" s="2">
        <v>68</v>
      </c>
    </row>
    <row r="3" spans="1:3">
      <c t="s" r="A3" s="3">
        <v>596</v>
      </c>
    </row>
    <row r="4" spans="1:3">
      <c t="s" r="A4" s="4">
        <v>597</v>
      </c>
      <c t="n" r="C4" s="5">
        <v>170632</v>
      </c>
    </row>
    <row r="5" spans="1:3">
      <c t="s" r="A5" s="4">
        <v>598</v>
      </c>
    </row>
    <row r="6" spans="1:3">
      <c t="s" r="A6" s="3">
        <v>596</v>
      </c>
    </row>
    <row r="7" spans="1:3">
      <c t="s" r="A7" s="4">
        <v>75</v>
      </c>
      <c t="n" r="B7" s="5">
        <v>170632</v>
      </c>
    </row>
    <row r="8" spans="1:3">
      <c t="s" r="A8" s="4">
        <v>599</v>
      </c>
      <c t="n" r="B8" s="7">
        <v>2.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600</v>
      </c>
      <c t="s" r="B1" s="2">
        <v>1</v>
      </c>
    </row>
    <row r="2" spans="1:3">
      <c t="s" r="B2" s="2">
        <v>2</v>
      </c>
      <c t="s" r="C2" s="2">
        <v>68</v>
      </c>
    </row>
    <row r="3" spans="1:3">
      <c t="s" r="A3" s="3">
        <v>223</v>
      </c>
    </row>
    <row r="4" spans="1:3">
      <c t="s" r="A4" s="4">
        <v>601</v>
      </c>
      <c t="n" r="B4" s="5">
        <v>350000</v>
      </c>
      <c t="n" r="C4" s="5">
        <v>100000</v>
      </c>
    </row>
    <row r="5" spans="1:3">
      <c t="s" r="A5" s="4">
        <v>591</v>
      </c>
      <c t="n" r="C5" s="5">
        <v>250000</v>
      </c>
    </row>
    <row r="6" spans="1:3">
      <c t="s" r="A6" s="4">
        <v>602</v>
      </c>
    </row>
    <row r="7" spans="1:3">
      <c t="s" r="A7" s="4">
        <v>603</v>
      </c>
    </row>
    <row r="8" spans="1:3">
      <c t="s" r="A8" s="4">
        <v>604</v>
      </c>
      <c t="n" r="B8" s="5">
        <v>350000</v>
      </c>
      <c t="n" r="C8" s="5">
        <v>350000</v>
      </c>
    </row>
    <row r="9" spans="1:3">
      <c t="s" r="A9" s="4">
        <v>605</v>
      </c>
      <c t="n" r="B9" s="5">
        <v>172812</v>
      </c>
      <c t="n" r="C9" s="5">
        <v>10199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14"/>
  </cols>
  <sheetData>
    <row r="1" spans="1:4">
      <c t="s" r="A1" s="1">
        <v>606</v>
      </c>
      <c t="s" r="B1" s="2">
        <v>1</v>
      </c>
    </row>
    <row r="2" spans="1:4">
      <c t="s" r="B2" s="2">
        <v>2</v>
      </c>
      <c t="s" r="C2" s="2">
        <v>68</v>
      </c>
      <c t="s" r="D2" s="2">
        <v>607</v>
      </c>
    </row>
    <row r="3" spans="1:4">
      <c t="s" r="A3" s="3">
        <v>608</v>
      </c>
    </row>
    <row r="4" spans="1:4">
      <c t="s" r="A4" s="4">
        <v>609</v>
      </c>
      <c t="n" r="B4" s="5">
        <v>350000</v>
      </c>
      <c t="n" r="C4" s="5">
        <v>350000</v>
      </c>
      <c t="n" r="D4" s="5">
        <v>100000</v>
      </c>
    </row>
    <row r="5" spans="1:4">
      <c t="s" r="A5" s="4">
        <v>610</v>
      </c>
      <c t="s" r="B5" s="4">
        <v>611</v>
      </c>
      <c t="s" r="C5" s="4">
        <v>612</v>
      </c>
    </row>
    <row r="6" spans="1:4">
      <c t="s" r="A6" s="4">
        <v>613</v>
      </c>
      <c t="n" r="B6" s="7">
        <v>1.96</v>
      </c>
      <c t="n" r="C6" s="7">
        <v>2.09</v>
      </c>
    </row>
    <row r="7" spans="1:4">
      <c t="s" r="A7" s="4">
        <v>614</v>
      </c>
      <c t="n" r="B7" s="5">
        <v>172812</v>
      </c>
      <c t="n" r="C7" s="5">
        <v>101990</v>
      </c>
    </row>
    <row r="8" spans="1:4">
      <c t="s" r="A8" s="4">
        <v>615</v>
      </c>
      <c t="n" r="B8" s="7">
        <v>1.94</v>
      </c>
      <c t="n" r="C8" s="7">
        <v>1.9</v>
      </c>
    </row>
    <row r="9" spans="1:4">
      <c t="s" r="A9" s="4">
        <v>442</v>
      </c>
    </row>
    <row r="10" spans="1:4">
      <c t="s" r="A10" s="3">
        <v>608</v>
      </c>
    </row>
    <row r="11" spans="1:4">
      <c t="s" r="A11" s="4">
        <v>616</v>
      </c>
      <c t="n" r="B11" s="11">
        <v>1.3</v>
      </c>
      <c t="n" r="C11" s="11">
        <v>1.3</v>
      </c>
    </row>
    <row r="12" spans="1:4">
      <c t="s" r="A12" s="4">
        <v>445</v>
      </c>
    </row>
    <row r="13" spans="1:4">
      <c t="s" r="A13" s="3">
        <v>608</v>
      </c>
    </row>
    <row r="14" spans="1:4">
      <c t="s" r="A14" s="4">
        <v>616</v>
      </c>
      <c t="n" r="B14" s="7">
        <v>2.5</v>
      </c>
      <c t="n" r="C14" s="7">
        <v>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56"/>
    <col customWidth="1" max="2" min="2" width="80"/>
    <col customWidth="1" max="3" min="3" width="20"/>
    <col customWidth="1" max="4" min="4" width="37"/>
    <col customWidth="1" max="5" min="5" width="46"/>
    <col customWidth="1" max="6" min="6" width="37"/>
    <col customWidth="1" max="7" min="7" width="27"/>
    <col customWidth="1" max="8" min="8" width="27"/>
  </cols>
  <sheetData>
    <row r="1" spans="1:8">
      <c t="s" r="A1" s="1">
        <v>617</v>
      </c>
      <c t="s" r="B1" s="2">
        <v>618</v>
      </c>
      <c t="s" r="C1" s="2">
        <v>619</v>
      </c>
      <c t="s" r="D1" s="2">
        <v>620</v>
      </c>
      <c t="s" r="E1" s="2">
        <v>621</v>
      </c>
      <c t="s" r="F1" s="2">
        <v>622</v>
      </c>
      <c t="s" r="G1" s="2">
        <v>623</v>
      </c>
      <c t="s" r="H1" s="2">
        <v>624</v>
      </c>
    </row>
    <row r="2" spans="1:8">
      <c t="s" r="A2" s="3">
        <v>625</v>
      </c>
    </row>
    <row r="3" spans="1:8">
      <c t="s" r="A3" s="4">
        <v>626</v>
      </c>
      <c t="n" r="G3" s="6">
        <v>143060</v>
      </c>
      <c t="n" r="H3" s="6">
        <v>194979</v>
      </c>
    </row>
    <row r="4" spans="1:8">
      <c t="s" r="A4" s="4">
        <v>627</v>
      </c>
    </row>
    <row r="5" spans="1:8">
      <c t="s" r="A5" s="3">
        <v>625</v>
      </c>
    </row>
    <row r="6" spans="1:8">
      <c t="s" r="A6" s="4">
        <v>628</v>
      </c>
      <c t="n" r="F6" s="5">
        <v>100000</v>
      </c>
    </row>
    <row r="7" spans="1:8">
      <c t="s" r="A7" s="4">
        <v>629</v>
      </c>
      <c t="n" r="D7" s="7">
        <v>1.3</v>
      </c>
      <c t="n" r="F7" s="7">
        <v>2.5</v>
      </c>
    </row>
    <row r="8" spans="1:8">
      <c t="s" r="A8" s="4">
        <v>630</v>
      </c>
      <c t="n" r="G8" s="5">
        <v>14500</v>
      </c>
      <c t="n" r="H8" s="5">
        <v>41660</v>
      </c>
    </row>
    <row r="9" spans="1:8">
      <c t="s" r="A9" s="4">
        <v>631</v>
      </c>
      <c t="s" r="D9" s="4">
        <v>409</v>
      </c>
      <c t="s" r="F9" s="4">
        <v>409</v>
      </c>
    </row>
    <row r="10" spans="1:8">
      <c t="s" r="A10" s="4">
        <v>632</v>
      </c>
      <c t="s" r="D10" s="4">
        <v>633</v>
      </c>
      <c t="s" r="F10" s="4">
        <v>634</v>
      </c>
    </row>
    <row r="11" spans="1:8">
      <c t="s" r="A11" s="4">
        <v>635</v>
      </c>
      <c t="s" r="D11" s="4">
        <v>636</v>
      </c>
      <c t="s" r="F11" s="4">
        <v>637</v>
      </c>
    </row>
    <row r="12" spans="1:8">
      <c t="s" r="A12" s="4">
        <v>638</v>
      </c>
      <c t="s" r="D12" s="4">
        <v>639</v>
      </c>
      <c t="s" r="F12" s="4">
        <v>639</v>
      </c>
    </row>
    <row r="13" spans="1:8">
      <c t="s" r="A13" s="4">
        <v>640</v>
      </c>
      <c t="n" r="D13" s="6">
        <v>32500</v>
      </c>
      <c t="n" r="F13" s="6">
        <v>249995</v>
      </c>
    </row>
    <row r="14" spans="1:8">
      <c t="s" r="A14" s="4">
        <v>641</v>
      </c>
      <c t="n" r="D14" s="5">
        <v>25000</v>
      </c>
    </row>
    <row r="15" spans="1:8">
      <c t="s" r="A15" s="4">
        <v>642</v>
      </c>
      <c t="s" r="D15" s="4">
        <v>643</v>
      </c>
    </row>
    <row r="16" spans="1:8">
      <c t="s" r="A16" s="4">
        <v>644</v>
      </c>
      <c t="s" r="F16" s="4">
        <v>409</v>
      </c>
    </row>
    <row r="17" spans="1:8">
      <c t="s" r="A17" s="4">
        <v>645</v>
      </c>
    </row>
    <row r="18" spans="1:8">
      <c t="s" r="A18" s="3">
        <v>625</v>
      </c>
    </row>
    <row r="19" spans="1:8">
      <c t="s" r="A19" s="4">
        <v>641</v>
      </c>
      <c t="n" r="B19" s="5">
        <v>2225000</v>
      </c>
    </row>
    <row r="20" spans="1:8">
      <c t="s" r="A20" s="4">
        <v>646</v>
      </c>
      <c t="s" r="B20" s="4">
        <v>647</v>
      </c>
    </row>
    <row r="21" spans="1:8">
      <c t="s" r="A21" s="4">
        <v>648</v>
      </c>
    </row>
    <row r="22" spans="1:8">
      <c t="s" r="A22" s="3">
        <v>625</v>
      </c>
    </row>
    <row r="23" spans="1:8">
      <c t="s" r="A23" s="4">
        <v>629</v>
      </c>
      <c t="n" r="E23" s="7">
        <v>2.02</v>
      </c>
    </row>
    <row r="24" spans="1:8">
      <c t="s" r="A24" s="4">
        <v>631</v>
      </c>
      <c t="s" r="E24" s="4">
        <v>649</v>
      </c>
    </row>
    <row r="25" spans="1:8">
      <c t="s" r="A25" s="4">
        <v>632</v>
      </c>
      <c t="s" r="E25" s="4">
        <v>650</v>
      </c>
    </row>
    <row r="26" spans="1:8">
      <c t="s" r="A26" s="4">
        <v>635</v>
      </c>
      <c t="s" r="E26" s="4">
        <v>651</v>
      </c>
    </row>
    <row r="27" spans="1:8">
      <c t="s" r="A27" s="4">
        <v>638</v>
      </c>
      <c t="s" r="E27" s="4">
        <v>639</v>
      </c>
    </row>
    <row r="28" spans="1:8">
      <c t="s" r="A28" s="4">
        <v>640</v>
      </c>
      <c t="n" r="E28" s="6">
        <v>454500</v>
      </c>
    </row>
    <row r="29" spans="1:8">
      <c t="s" r="A29" s="4">
        <v>641</v>
      </c>
      <c t="n" r="E29" s="5">
        <v>75000</v>
      </c>
    </row>
    <row r="30" spans="1:8">
      <c t="s" r="A30" s="4">
        <v>652</v>
      </c>
      <c t="n" r="E30" s="5">
        <v>3</v>
      </c>
    </row>
    <row r="31" spans="1:8">
      <c t="s" r="A31" s="4">
        <v>653</v>
      </c>
      <c t="n" r="C31" s="5">
        <v>2083</v>
      </c>
      <c t="n" r="E31" s="5">
        <v>2083</v>
      </c>
    </row>
    <row r="32" spans="1:8">
      <c t="s" r="A32" s="4">
        <v>654</v>
      </c>
      <c t="n" r="E32" s="5">
        <v>2095</v>
      </c>
    </row>
    <row r="33" spans="1:8">
      <c t="s" r="A33" s="4">
        <v>642</v>
      </c>
      <c t="s" r="E33" s="4">
        <v>65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656</v>
      </c>
      <c t="s" r="B1" s="2">
        <v>1</v>
      </c>
    </row>
    <row r="2" spans="1:3">
      <c t="s" r="B2" s="2">
        <v>2</v>
      </c>
      <c t="s" r="C2" s="2">
        <v>68</v>
      </c>
    </row>
    <row r="3" spans="1:3">
      <c t="s" r="A3" s="3">
        <v>657</v>
      </c>
    </row>
    <row r="4" spans="1:3">
      <c t="s" r="A4" s="4">
        <v>658</v>
      </c>
      <c t="n" r="B4" s="6">
        <v>128353</v>
      </c>
      <c t="n" r="C4" s="6">
        <v>22607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1"/>
    <col customWidth="1" max="2" min="2" width="16"/>
    <col customWidth="1" max="3" min="3" width="14"/>
  </cols>
  <sheetData>
    <row r="1" spans="1:3">
      <c t="s" r="A1" s="1">
        <v>659</v>
      </c>
      <c t="s" r="B1" s="2">
        <v>1</v>
      </c>
    </row>
    <row r="2" spans="1:3">
      <c t="s" r="B2" s="2">
        <v>2</v>
      </c>
      <c t="s" r="C2" s="2">
        <v>68</v>
      </c>
    </row>
    <row r="3" spans="1:3">
      <c t="s" r="A3" s="3">
        <v>660</v>
      </c>
    </row>
    <row r="4" spans="1:3">
      <c t="s" r="A4" s="4">
        <v>661</v>
      </c>
    </row>
    <row r="5" spans="1:3">
      <c t="s" r="A5" s="4">
        <v>662</v>
      </c>
      <c t="n" r="B5" s="6">
        <v>180446</v>
      </c>
      <c t="n" r="C5" s="6">
        <v>327539</v>
      </c>
    </row>
    <row r="6" spans="1:3">
      <c t="s" r="A6" s="4">
        <v>110</v>
      </c>
      <c t="n" r="B6" s="6">
        <v>180446</v>
      </c>
      <c t="n" r="C6" s="6">
        <v>327539</v>
      </c>
    </row>
    <row r="7" spans="1:3">
      <c t="s" r="A7" s="4">
        <v>663</v>
      </c>
    </row>
    <row r="8" spans="1:3">
      <c t="s" r="A8" s="3">
        <v>660</v>
      </c>
    </row>
    <row r="9" spans="1:3">
      <c t="s" r="A9" s="4">
        <v>661</v>
      </c>
    </row>
    <row r="10" spans="1:3">
      <c t="s" r="A10" s="4">
        <v>662</v>
      </c>
      <c t="n" r="B10" s="6">
        <v>180446</v>
      </c>
      <c t="n" r="C10" s="6">
        <v>327539</v>
      </c>
    </row>
    <row r="11" spans="1:3">
      <c t="s" r="A11" s="4">
        <v>110</v>
      </c>
      <c t="n" r="B11" s="6">
        <v>180446</v>
      </c>
      <c t="n" r="C11" s="6">
        <v>327539</v>
      </c>
    </row>
    <row r="12" spans="1:3">
      <c t="s" r="A12" s="4">
        <v>664</v>
      </c>
    </row>
    <row r="13" spans="1:3">
      <c t="s" r="A13" s="3">
        <v>660</v>
      </c>
    </row>
    <row r="14" spans="1:3">
      <c t="s" r="A14" s="4">
        <v>661</v>
      </c>
    </row>
    <row r="15" spans="1:3">
      <c t="s" r="A15" s="4">
        <v>662</v>
      </c>
    </row>
    <row r="16" spans="1:3">
      <c t="s" r="A16" s="4">
        <v>11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t="s" r="A1" s="1">
        <v>665</v>
      </c>
      <c t="s" r="B1" s="2">
        <v>1</v>
      </c>
    </row>
    <row r="2" spans="1:3">
      <c t="s" r="B2" s="2">
        <v>2</v>
      </c>
      <c t="s" r="C2" s="2">
        <v>68</v>
      </c>
    </row>
    <row r="3" spans="1:3">
      <c t="s" r="A3" s="3">
        <v>666</v>
      </c>
    </row>
    <row r="4" spans="1:3">
      <c t="s" r="A4" s="4">
        <v>667</v>
      </c>
      <c t="n" r="B4" s="6">
        <v>-1020797</v>
      </c>
      <c t="n" r="C4" s="6">
        <v>-565448</v>
      </c>
    </row>
    <row r="5" spans="1:3">
      <c t="s" r="A5" s="4">
        <v>102</v>
      </c>
      <c t="n" r="C5" s="5">
        <v>-301280</v>
      </c>
    </row>
    <row r="6" spans="1:3">
      <c t="s" r="A6" s="4">
        <v>668</v>
      </c>
      <c t="n" r="B6" s="6">
        <v>-840351</v>
      </c>
      <c t="n" r="C6" s="5">
        <v>-237909</v>
      </c>
    </row>
    <row r="7" spans="1:3">
      <c t="s" r="A7" s="4">
        <v>669</v>
      </c>
      <c t="n" r="B7" s="6">
        <v>180446</v>
      </c>
      <c t="n" r="C7" s="6">
        <v>327539</v>
      </c>
    </row>
    <row r="8" spans="1:3">
      <c t="s" r="A8" s="4">
        <v>670</v>
      </c>
      <c t="s" r="B8" s="4">
        <v>671</v>
      </c>
      <c t="s" r="C8" s="4">
        <v>672</v>
      </c>
    </row>
    <row r="9" spans="1:3">
      <c t="s" r="A9" s="4">
        <v>663</v>
      </c>
    </row>
    <row r="10" spans="1:3">
      <c t="s" r="A10" s="3">
        <v>666</v>
      </c>
    </row>
    <row r="11" spans="1:3">
      <c t="s" r="A11" s="4">
        <v>667</v>
      </c>
      <c t="n" r="B11" s="6">
        <v>-156461</v>
      </c>
      <c t="n" r="C11" s="6">
        <v>623336</v>
      </c>
    </row>
    <row r="12" spans="1:3">
      <c t="s" r="A12" s="4">
        <v>102</v>
      </c>
    </row>
    <row r="13" spans="1:3">
      <c t="s" r="A13" s="4">
        <v>668</v>
      </c>
      <c t="n" r="B13" s="6">
        <v>-156461</v>
      </c>
      <c t="n" r="C13" s="6">
        <v>623336</v>
      </c>
    </row>
    <row r="14" spans="1:3">
      <c t="s" r="A14" s="4">
        <v>669</v>
      </c>
      <c t="n" r="B14" s="6">
        <v>180446</v>
      </c>
      <c t="n" r="C14" s="6">
        <v>327539</v>
      </c>
    </row>
    <row r="15" spans="1:3">
      <c t="s" r="A15" s="4">
        <v>670</v>
      </c>
      <c t="s" r="B15" s="4">
        <v>673</v>
      </c>
      <c t="s" r="C15" s="4">
        <v>674</v>
      </c>
    </row>
    <row r="16" spans="1:3">
      <c t="s" r="A16" s="4">
        <v>664</v>
      </c>
    </row>
    <row r="17" spans="1:3">
      <c t="s" r="A17" s="3">
        <v>666</v>
      </c>
    </row>
    <row r="18" spans="1:3">
      <c t="s" r="A18" s="4">
        <v>667</v>
      </c>
      <c t="n" r="B18" s="6">
        <v>-683890</v>
      </c>
      <c t="n" r="C18" s="6">
        <v>-861245</v>
      </c>
    </row>
    <row r="19" spans="1:3">
      <c t="s" r="A19" s="4">
        <v>102</v>
      </c>
      <c t="n" r="C19" s="5">
        <v>-301280</v>
      </c>
    </row>
    <row r="20" spans="1:3">
      <c t="s" r="A20" s="4">
        <v>668</v>
      </c>
      <c t="n" r="B20" s="6">
        <v>-683890</v>
      </c>
      <c t="n" r="C20" s="6">
        <v>-1162525</v>
      </c>
    </row>
    <row r="21" spans="1:3">
      <c t="s" r="A21" s="4">
        <v>669</v>
      </c>
    </row>
    <row r="22" spans="1:3">
      <c t="s" r="A22" s="4">
        <v>67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675</v>
      </c>
      <c t="s" r="B1" s="2">
        <v>1</v>
      </c>
    </row>
    <row r="2" spans="1:3">
      <c t="s" r="B2" s="2">
        <v>2</v>
      </c>
      <c t="s" r="C2" s="2">
        <v>68</v>
      </c>
    </row>
    <row r="3" spans="1:3">
      <c t="s" r="A3" s="3">
        <v>370</v>
      </c>
    </row>
    <row r="4" spans="1:3">
      <c t="s" r="A4" s="4">
        <v>676</v>
      </c>
      <c t="s" r="B4" s="4">
        <v>677</v>
      </c>
      <c t="s" r="C4" s="4">
        <v>677</v>
      </c>
    </row>
    <row r="5" spans="1:3">
      <c t="s" r="A5" s="4">
        <v>678</v>
      </c>
      <c t="s" r="B5" s="4">
        <v>679</v>
      </c>
      <c t="s" r="C5" s="4">
        <v>679</v>
      </c>
    </row>
    <row r="6" spans="1:3">
      <c t="s" r="A6" s="4">
        <v>680</v>
      </c>
      <c t="s" r="B6" s="4">
        <v>681</v>
      </c>
      <c t="s" r="C6" s="4">
        <v>682</v>
      </c>
    </row>
    <row r="7" spans="1:3">
      <c t="s" r="A7" s="4">
        <v>683</v>
      </c>
      <c t="s" r="B7" s="4">
        <v>684</v>
      </c>
      <c t="s" r="C7" s="4">
        <v>685</v>
      </c>
    </row>
    <row r="8" spans="1:3">
      <c t="s" r="A8" s="4">
        <v>686</v>
      </c>
      <c t="s" r="B8" s="4">
        <v>687</v>
      </c>
      <c t="s" r="C8" s="4">
        <v>688</v>
      </c>
    </row>
    <row r="9" spans="1:3">
      <c t="s" r="A9" s="4">
        <v>689</v>
      </c>
      <c t="s" r="B9" s="4">
        <v>690</v>
      </c>
      <c t="s" r="C9" s="4">
        <v>691</v>
      </c>
    </row>
    <row r="10" spans="1:3">
      <c t="s" r="A10" s="4">
        <v>692</v>
      </c>
    </row>
    <row r="11" spans="1:3">
      <c t="s" r="A11" s="4">
        <v>693</v>
      </c>
      <c t="s" r="B11" s="4">
        <v>671</v>
      </c>
      <c t="s" r="C11" s="4">
        <v>672</v>
      </c>
    </row>
    <row r="12" spans="1:3">
      <c t="s" r="A12" s="4">
        <v>663</v>
      </c>
    </row>
    <row r="13" spans="1:3">
      <c t="s" r="A13" s="3">
        <v>370</v>
      </c>
    </row>
    <row r="14" spans="1:3">
      <c t="s" r="A14" s="4">
        <v>676</v>
      </c>
      <c t="s" r="B14" s="4">
        <v>677</v>
      </c>
      <c t="s" r="C14" s="4">
        <v>677</v>
      </c>
    </row>
    <row r="15" spans="1:3">
      <c t="s" r="A15" s="4">
        <v>678</v>
      </c>
      <c t="s" r="B15" s="4">
        <v>679</v>
      </c>
      <c t="s" r="C15" s="4">
        <v>679</v>
      </c>
    </row>
    <row r="16" spans="1:3">
      <c t="s" r="A16" s="4">
        <v>680</v>
      </c>
      <c t="s" r="B16" s="4">
        <v>694</v>
      </c>
      <c t="s" r="C16" s="4">
        <v>695</v>
      </c>
    </row>
    <row r="17" spans="1:3">
      <c t="s" r="A17" s="4">
        <v>683</v>
      </c>
      <c t="s" r="B17" s="4">
        <v>696</v>
      </c>
      <c t="s" r="C17" s="4">
        <v>697</v>
      </c>
    </row>
    <row r="18" spans="1:3">
      <c t="s" r="A18" s="4">
        <v>686</v>
      </c>
      <c t="s" r="B18" s="4">
        <v>698</v>
      </c>
      <c t="s" r="C18" s="4">
        <v>681</v>
      </c>
    </row>
    <row r="19" spans="1:3">
      <c t="s" r="A19" s="4">
        <v>689</v>
      </c>
    </row>
    <row r="20" spans="1:3">
      <c t="s" r="A20" s="4">
        <v>692</v>
      </c>
      <c t="s" r="B20" s="4">
        <v>699</v>
      </c>
      <c t="s" r="C20" s="4">
        <v>700</v>
      </c>
    </row>
    <row r="21" spans="1:3">
      <c t="s" r="A21" s="4">
        <v>693</v>
      </c>
      <c t="s" r="B21" s="4">
        <v>673</v>
      </c>
      <c t="s" r="C21" s="4">
        <v>674</v>
      </c>
    </row>
    <row r="22" spans="1:3">
      <c t="s" r="A22" s="4">
        <v>664</v>
      </c>
    </row>
    <row r="23" spans="1:3">
      <c t="s" r="A23" s="3">
        <v>370</v>
      </c>
    </row>
    <row r="24" spans="1:3">
      <c t="s" r="A24" s="4">
        <v>676</v>
      </c>
      <c t="s" r="B24" s="4">
        <v>677</v>
      </c>
      <c t="s" r="C24" s="4">
        <v>677</v>
      </c>
    </row>
    <row r="25" spans="1:3">
      <c t="s" r="A25" s="4">
        <v>678</v>
      </c>
      <c t="s" r="B25" s="4">
        <v>679</v>
      </c>
      <c t="s" r="C25" s="4">
        <v>679</v>
      </c>
    </row>
    <row r="26" spans="1:3">
      <c t="s" r="A26" s="4">
        <v>680</v>
      </c>
    </row>
    <row r="27" spans="1:3">
      <c t="s" r="A27" s="4">
        <v>683</v>
      </c>
    </row>
    <row r="28" spans="1:3">
      <c t="s" r="A28" s="4">
        <v>686</v>
      </c>
    </row>
    <row r="29" spans="1:3">
      <c t="s" r="A29" s="4">
        <v>689</v>
      </c>
      <c t="s" r="B29" s="4">
        <v>684</v>
      </c>
      <c t="s" r="C29" s="4">
        <v>684</v>
      </c>
    </row>
    <row r="30" spans="1:3">
      <c t="s" r="A30" s="4">
        <v>692</v>
      </c>
    </row>
    <row r="31" spans="1:3">
      <c t="s" r="A31" s="4">
        <v>69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t="s" r="A1" s="1">
        <v>701</v>
      </c>
      <c t="s" r="B1" s="2">
        <v>1</v>
      </c>
    </row>
    <row r="2" spans="1:3">
      <c t="s" r="B2" s="2">
        <v>2</v>
      </c>
      <c t="s" r="C2" s="2">
        <v>68</v>
      </c>
    </row>
    <row r="3" spans="1:3">
      <c t="s" r="A3" s="3">
        <v>702</v>
      </c>
    </row>
    <row r="4" spans="1:3">
      <c t="s" r="A4" s="4">
        <v>703</v>
      </c>
      <c t="n" r="B4" s="6">
        <v>204548</v>
      </c>
      <c t="n" r="C4" s="6">
        <v>331073</v>
      </c>
    </row>
    <row r="5" spans="1:3">
      <c t="s" r="A5" s="4">
        <v>704</v>
      </c>
      <c t="n" r="B5" s="5">
        <v>-2144</v>
      </c>
      <c t="n" r="C5" s="5">
        <v>14939</v>
      </c>
    </row>
    <row r="6" spans="1:3">
      <c t="s" r="A6" s="4">
        <v>705</v>
      </c>
      <c t="n" r="B6" s="5">
        <v>-21958</v>
      </c>
      <c t="n" r="C6" s="5">
        <v>-18473</v>
      </c>
    </row>
    <row r="7" spans="1:3">
      <c t="s" r="A7" s="4">
        <v>706</v>
      </c>
      <c t="n" r="B7" s="5">
        <v>180508</v>
      </c>
      <c t="n" r="C7" s="5">
        <v>327547</v>
      </c>
    </row>
    <row r="8" spans="1:3">
      <c t="s" r="A8" s="4">
        <v>663</v>
      </c>
    </row>
    <row r="9" spans="1:3">
      <c t="s" r="A9" s="3">
        <v>702</v>
      </c>
    </row>
    <row r="10" spans="1:3">
      <c t="s" r="A10" s="4">
        <v>703</v>
      </c>
      <c t="n" r="B10" s="5">
        <v>204548</v>
      </c>
      <c t="n" r="C10" s="5">
        <v>331073</v>
      </c>
    </row>
    <row r="11" spans="1:3">
      <c t="s" r="A11" s="4">
        <v>704</v>
      </c>
      <c t="n" r="B11" s="5">
        <v>-2144</v>
      </c>
      <c t="n" r="C11" s="5">
        <v>14939</v>
      </c>
    </row>
    <row r="12" spans="1:3">
      <c t="s" r="A12" s="4">
        <v>705</v>
      </c>
      <c t="n" r="B12" s="5">
        <v>-21958</v>
      </c>
      <c t="n" r="C12" s="5">
        <v>-18473</v>
      </c>
    </row>
    <row r="13" spans="1:3">
      <c t="s" r="A13" s="4">
        <v>706</v>
      </c>
      <c t="n" r="B13" s="6">
        <v>180446</v>
      </c>
      <c t="n" r="C13" s="6">
        <v>327539</v>
      </c>
    </row>
    <row r="14" spans="1:3">
      <c t="s" r="A14" s="4">
        <v>664</v>
      </c>
    </row>
    <row r="15" spans="1:3">
      <c t="s" r="A15" s="3">
        <v>702</v>
      </c>
    </row>
    <row r="16" spans="1:3">
      <c t="s" r="A16" s="4">
        <v>703</v>
      </c>
    </row>
    <row r="17" spans="1:3">
      <c t="s" r="A17" s="4">
        <v>704</v>
      </c>
    </row>
    <row r="18" spans="1:3">
      <c t="s" r="A18" s="4">
        <v>705</v>
      </c>
    </row>
    <row r="19" spans="1:3">
      <c t="s" r="A19" s="4">
        <v>70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707</v>
      </c>
      <c t="s" r="B1" s="2">
        <v>2</v>
      </c>
      <c t="s" r="C1" s="2">
        <v>68</v>
      </c>
    </row>
    <row r="2" spans="1:3">
      <c t="s" r="A2" s="3">
        <v>708</v>
      </c>
    </row>
    <row r="3" spans="1:3">
      <c t="s" r="A3" s="4">
        <v>703</v>
      </c>
      <c t="n" r="B3" s="6">
        <v>875244</v>
      </c>
      <c t="n" r="C3" s="6">
        <v>1303475</v>
      </c>
    </row>
    <row r="4" spans="1:3">
      <c t="s" r="A4" s="4">
        <v>704</v>
      </c>
      <c t="n" r="B4" s="5">
        <v>174008</v>
      </c>
      <c t="n" r="C4" s="5">
        <v>211021</v>
      </c>
    </row>
    <row r="5" spans="1:3">
      <c t="s" r="A5" s="4">
        <v>705</v>
      </c>
      <c t="n" r="B5" s="5">
        <v>66587</v>
      </c>
      <c t="n" r="C5" s="5">
        <v>56991</v>
      </c>
    </row>
    <row r="6" spans="1:3">
      <c t="s" r="A6" s="4">
        <v>709</v>
      </c>
      <c t="n" r="B6" s="5">
        <v>1115839</v>
      </c>
      <c t="n" r="C6" s="5">
        <v>1571487</v>
      </c>
    </row>
    <row r="7" spans="1:3">
      <c t="s" r="A7" s="4">
        <v>710</v>
      </c>
      <c t="n" r="B7" s="5">
        <v>230400</v>
      </c>
      <c t="n" r="C7" s="5">
        <v>282600</v>
      </c>
    </row>
    <row r="8" spans="1:3">
      <c t="s" r="A8" s="4">
        <v>711</v>
      </c>
      <c t="n" r="B8" s="5">
        <v>885439</v>
      </c>
      <c t="n" r="C8" s="5">
        <v>1288887</v>
      </c>
    </row>
    <row r="9" spans="1:3">
      <c t="s" r="A9" s="4">
        <v>709</v>
      </c>
      <c t="n" r="B9" s="5">
        <v>1115839</v>
      </c>
      <c t="n" r="C9" s="5">
        <v>1571487</v>
      </c>
    </row>
    <row r="10" spans="1:3">
      <c t="s" r="A10" s="4">
        <v>663</v>
      </c>
    </row>
    <row r="11" spans="1:3">
      <c t="s" r="A11" s="3">
        <v>708</v>
      </c>
    </row>
    <row r="12" spans="1:3">
      <c t="s" r="A12" s="4">
        <v>703</v>
      </c>
      <c t="n" r="B12" s="5">
        <v>875244</v>
      </c>
      <c t="n" r="C12" s="5">
        <v>1303475</v>
      </c>
    </row>
    <row r="13" spans="1:3">
      <c t="s" r="A13" s="4">
        <v>704</v>
      </c>
      <c t="n" r="B13" s="5">
        <v>174008</v>
      </c>
      <c t="n" r="C13" s="5">
        <v>211021</v>
      </c>
    </row>
    <row r="14" spans="1:3">
      <c t="s" r="A14" s="4">
        <v>705</v>
      </c>
      <c t="n" r="B14" s="5">
        <v>66587</v>
      </c>
      <c t="n" r="C14" s="5">
        <v>56991</v>
      </c>
    </row>
    <row r="15" spans="1:3">
      <c t="s" r="A15" s="4">
        <v>709</v>
      </c>
      <c t="n" r="B15" s="5">
        <v>1115839</v>
      </c>
      <c t="n" r="C15" s="5">
        <v>1571487</v>
      </c>
    </row>
    <row r="16" spans="1:3">
      <c t="s" r="A16" s="4">
        <v>710</v>
      </c>
      <c t="n" r="B16" s="5">
        <v>230400</v>
      </c>
      <c t="n" r="C16" s="5">
        <v>282600</v>
      </c>
    </row>
    <row r="17" spans="1:3">
      <c t="s" r="A17" s="4">
        <v>711</v>
      </c>
      <c t="n" r="B17" s="5">
        <v>885439</v>
      </c>
      <c t="n" r="C17" s="5">
        <v>1288887</v>
      </c>
    </row>
    <row r="18" spans="1:3">
      <c t="s" r="A18" s="4">
        <v>709</v>
      </c>
      <c t="n" r="B18" s="6">
        <v>1115839</v>
      </c>
      <c t="n" r="C18" s="6">
        <v>1571487</v>
      </c>
    </row>
    <row r="19" spans="1:3">
      <c t="s" r="A19" s="4">
        <v>664</v>
      </c>
    </row>
    <row r="20" spans="1:3">
      <c t="s" r="A20" s="3">
        <v>708</v>
      </c>
    </row>
    <row r="21" spans="1:3">
      <c t="s" r="A21" s="4">
        <v>703</v>
      </c>
    </row>
    <row r="22" spans="1:3">
      <c t="s" r="A22" s="4">
        <v>704</v>
      </c>
    </row>
    <row r="23" spans="1:3">
      <c t="s" r="A23" s="4">
        <v>705</v>
      </c>
    </row>
    <row r="24" spans="1:3">
      <c t="s" r="A24" s="4">
        <v>709</v>
      </c>
    </row>
    <row r="25" spans="1:3">
      <c t="s" r="A25" s="4">
        <v>710</v>
      </c>
    </row>
    <row r="26" spans="1:3">
      <c t="s" r="A26" s="4">
        <v>711</v>
      </c>
    </row>
    <row r="27" spans="1:3">
      <c t="s" r="A27" s="4">
        <v>70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13"/>
  </cols>
  <sheetData>
    <row r="1" spans="1:2">
      <c t="s" r="A1" s="1">
        <v>712</v>
      </c>
      <c t="s" r="B1" s="2">
        <v>110</v>
      </c>
    </row>
    <row r="2" spans="1:2">
      <c t="s" r="A2" s="3">
        <v>713</v>
      </c>
    </row>
    <row r="3" spans="1:2">
      <c t="s" r="A3" s="4">
        <v>714</v>
      </c>
      <c t="n" r="B3" s="6">
        <v>161500</v>
      </c>
    </row>
    <row r="4" spans="1:2">
      <c t="s" r="A4" s="4">
        <v>715</v>
      </c>
    </row>
    <row r="5" spans="1:2">
      <c t="s" r="A5" s="3">
        <v>713</v>
      </c>
    </row>
    <row r="6" spans="1:2">
      <c t="s" r="A6" s="4">
        <v>714</v>
      </c>
      <c t="n" r="B6" s="5">
        <v>2917479</v>
      </c>
    </row>
    <row r="7" spans="1:2">
      <c t="s" r="A7" s="4">
        <v>664</v>
      </c>
    </row>
    <row r="8" spans="1:2">
      <c t="s" r="A8" s="3">
        <v>713</v>
      </c>
    </row>
    <row r="9" spans="1:2">
      <c t="s" r="A9" s="4">
        <v>714</v>
      </c>
      <c t="n" r="B9" s="6">
        <v>13000000</v>
      </c>
    </row>
    <row r="10" spans="1:2">
      <c t="s" r="A10" s="4">
        <v>716</v>
      </c>
      <c t="s" r="B10" s="4">
        <v>71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718</v>
      </c>
      <c t="s" r="B1" s="2">
        <v>1</v>
      </c>
    </row>
    <row r="2" spans="1:3">
      <c t="s" r="B2" s="2">
        <v>2</v>
      </c>
      <c t="s" r="C2" s="2">
        <v>68</v>
      </c>
    </row>
    <row r="3" spans="1:3">
      <c t="s" r="A3" s="3">
        <v>377</v>
      </c>
    </row>
    <row r="4" spans="1:3">
      <c t="s" r="A4" s="4">
        <v>79</v>
      </c>
      <c t="n" r="B4" s="6">
        <v>4740855</v>
      </c>
      <c t="n" r="C4" s="6">
        <v>5810936</v>
      </c>
    </row>
    <row r="5" spans="1:3">
      <c t="s" r="A5" s="4">
        <v>80</v>
      </c>
      <c t="n" r="B5" s="5">
        <v>3418492</v>
      </c>
      <c t="n" r="C5" s="5">
        <v>3056524</v>
      </c>
    </row>
    <row r="6" spans="1:3">
      <c t="s" r="A6" s="4">
        <v>719</v>
      </c>
      <c t="n" r="B6" s="5">
        <v>2924109</v>
      </c>
      <c t="n" r="C6" s="5">
        <v>3707114</v>
      </c>
    </row>
    <row r="7" spans="1:3">
      <c t="s" r="A7" s="4">
        <v>93</v>
      </c>
      <c t="n" r="B7" s="5">
        <v>761395</v>
      </c>
      <c t="n" r="C7" s="5">
        <v>714793</v>
      </c>
    </row>
    <row r="8" spans="1:3">
      <c t="s" r="A8" s="4">
        <v>720</v>
      </c>
      <c t="n" r="B8" s="6">
        <v>-840351</v>
      </c>
      <c t="n" r="C8" s="5">
        <v>-237909</v>
      </c>
    </row>
    <row r="9" spans="1:3">
      <c t="s" r="A9" s="4">
        <v>721</v>
      </c>
      <c t="n" r="C9" s="5">
        <v>-301280</v>
      </c>
    </row>
    <row r="10" spans="1:3">
      <c t="s" r="A10" s="4">
        <v>722</v>
      </c>
      <c t="n" r="B10" s="6">
        <v>33362460</v>
      </c>
      <c t="n" r="C10" s="5">
        <v>42251766</v>
      </c>
    </row>
    <row r="11" spans="1:3">
      <c t="s" r="A11" s="4">
        <v>723</v>
      </c>
      <c t="n" r="B11" s="5">
        <v>28934821</v>
      </c>
      <c t="n" r="C11" s="5">
        <v>35696108</v>
      </c>
    </row>
    <row r="12" spans="1:3">
      <c t="s" r="A12" s="4">
        <v>663</v>
      </c>
    </row>
    <row r="13" spans="1:3">
      <c t="s" r="A13" s="3">
        <v>377</v>
      </c>
    </row>
    <row r="14" spans="1:3">
      <c t="s" r="A14" s="4">
        <v>79</v>
      </c>
      <c t="n" r="B14" s="5">
        <v>4740855</v>
      </c>
      <c t="n" r="C14" s="5">
        <v>5810936</v>
      </c>
    </row>
    <row r="15" spans="1:3">
      <c t="s" r="A15" s="4">
        <v>80</v>
      </c>
      <c t="n" r="B15" s="5">
        <v>3418492</v>
      </c>
      <c t="n" r="C15" s="5">
        <v>3056524</v>
      </c>
    </row>
    <row r="16" spans="1:3">
      <c t="s" r="A16" s="4">
        <v>719</v>
      </c>
      <c t="n" r="B16" s="5">
        <v>2924109</v>
      </c>
      <c t="n" r="C16" s="5">
        <v>2544589</v>
      </c>
    </row>
    <row r="17" spans="1:3">
      <c t="s" r="A17" s="4">
        <v>93</v>
      </c>
      <c t="n" r="B17" s="5">
        <v>761395</v>
      </c>
      <c t="n" r="C17" s="5">
        <v>714793</v>
      </c>
    </row>
    <row r="18" spans="1:3">
      <c t="s" r="A18" s="4">
        <v>720</v>
      </c>
      <c t="n" r="B18" s="6">
        <v>-156461</v>
      </c>
      <c t="n" r="C18" s="6">
        <v>623336</v>
      </c>
    </row>
    <row r="19" spans="1:3">
      <c t="s" r="A19" s="4">
        <v>721</v>
      </c>
    </row>
    <row r="20" spans="1:3">
      <c t="s" r="A20" s="4">
        <v>722</v>
      </c>
      <c t="n" r="B20" s="6">
        <v>33362460</v>
      </c>
      <c t="n" r="C20" s="6">
        <v>42251766</v>
      </c>
    </row>
    <row r="21" spans="1:3">
      <c t="s" r="A21" s="4">
        <v>723</v>
      </c>
      <c t="n" r="B21" s="6">
        <v>28934821</v>
      </c>
      <c t="n" r="C21" s="6">
        <v>35135035</v>
      </c>
    </row>
    <row r="22" spans="1:3">
      <c t="s" r="A22" s="4">
        <v>724</v>
      </c>
    </row>
    <row r="23" spans="1:3">
      <c t="s" r="A23" s="3">
        <v>377</v>
      </c>
    </row>
    <row r="24" spans="1:3">
      <c t="s" r="A24" s="4">
        <v>79</v>
      </c>
    </row>
    <row r="25" spans="1:3">
      <c t="s" r="A25" s="4">
        <v>80</v>
      </c>
    </row>
    <row r="26" spans="1:3">
      <c t="s" r="A26" s="4">
        <v>719</v>
      </c>
      <c t="n" r="C26" s="6">
        <v>1162525</v>
      </c>
    </row>
    <row r="27" spans="1:3">
      <c t="s" r="A27" s="4">
        <v>93</v>
      </c>
    </row>
    <row r="28" spans="1:3">
      <c t="s" r="A28" s="4">
        <v>720</v>
      </c>
      <c t="n" r="B28" s="6">
        <v>-683890</v>
      </c>
      <c t="n" r="C28" s="6">
        <v>-1162525</v>
      </c>
    </row>
    <row r="29" spans="1:3">
      <c t="s" r="A29" s="4">
        <v>721</v>
      </c>
      <c t="n" r="C29" s="6">
        <v>-301280</v>
      </c>
    </row>
    <row r="30" spans="1:3">
      <c t="s" r="A30" s="4">
        <v>722</v>
      </c>
    </row>
    <row r="31" spans="1:3">
      <c t="s" r="A31" s="4">
        <v>723</v>
      </c>
      <c t="n" r="C31" s="6">
        <v>561073</v>
      </c>
    </row>
    <row r="32" spans="1:3">
      <c t="s" r="A32" s="4">
        <v>725</v>
      </c>
    </row>
    <row r="33" spans="1:3">
      <c t="s" r="A33" s="3">
        <v>377</v>
      </c>
    </row>
    <row r="34" spans="1:3">
      <c t="s" r="A34" s="4">
        <v>79</v>
      </c>
    </row>
    <row r="35" spans="1:3">
      <c t="s" r="A35" s="4">
        <v>80</v>
      </c>
    </row>
    <row r="36" spans="1:3">
      <c t="s" r="A36" s="4">
        <v>719</v>
      </c>
    </row>
    <row r="37" spans="1:3">
      <c t="s" r="A37" s="4">
        <v>93</v>
      </c>
    </row>
    <row r="38" spans="1:3">
      <c t="s" r="A38" s="4">
        <v>720</v>
      </c>
    </row>
    <row r="39" spans="1:3">
      <c t="s" r="A39" s="4">
        <v>721</v>
      </c>
    </row>
    <row r="40" spans="1:3">
      <c t="s" r="A40" s="4">
        <v>722</v>
      </c>
    </row>
    <row r="41" spans="1:3">
      <c t="s" r="A41" s="4">
        <v>7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t="s" r="A1" s="1">
        <v>726</v>
      </c>
      <c t="s" r="B1" s="2">
        <v>1</v>
      </c>
    </row>
    <row r="2" spans="1:2">
      <c t="s" r="B2" s="2">
        <v>727</v>
      </c>
    </row>
    <row r="3" spans="1:2">
      <c t="s" r="A3" s="3">
        <v>728</v>
      </c>
    </row>
    <row r="4" spans="1:2">
      <c t="s" r="A4" s="4">
        <v>729</v>
      </c>
      <c t="n" r="B4" s="5">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730</v>
      </c>
      <c t="s" r="B1" s="2">
        <v>1</v>
      </c>
    </row>
    <row r="2" spans="1:4">
      <c t="s" r="B2" s="2">
        <v>2</v>
      </c>
      <c t="s" r="C2" s="2">
        <v>68</v>
      </c>
      <c t="s" r="D2" s="2">
        <v>731</v>
      </c>
    </row>
    <row r="3" spans="1:4">
      <c t="s" r="A3" s="3">
        <v>732</v>
      </c>
    </row>
    <row r="4" spans="1:4">
      <c t="s" r="A4" s="4">
        <v>437</v>
      </c>
      <c t="s" r="B4" s="4">
        <v>438</v>
      </c>
    </row>
    <row r="5" spans="1:4">
      <c t="s" r="A5" s="4">
        <v>96</v>
      </c>
      <c t="n" r="B5" s="6">
        <v>743</v>
      </c>
    </row>
    <row r="6" spans="1:4">
      <c t="s" r="A6" s="4">
        <v>733</v>
      </c>
      <c t="n" r="B6" s="6">
        <v>681</v>
      </c>
    </row>
    <row r="7" spans="1:4">
      <c t="s" r="A7" s="4">
        <v>734</v>
      </c>
    </row>
    <row r="8" spans="1:4">
      <c t="s" r="A8" s="3">
        <v>732</v>
      </c>
    </row>
    <row r="9" spans="1:4">
      <c t="s" r="A9" s="4">
        <v>437</v>
      </c>
      <c t="s" r="D9" s="4">
        <v>438</v>
      </c>
    </row>
    <row r="10" spans="1:4">
      <c t="s" r="A10" s="4">
        <v>735</v>
      </c>
      <c t="n" r="D10" s="6">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t="s" r="A1" s="1">
        <v>736</v>
      </c>
      <c t="s" r="B1" s="2">
        <v>30</v>
      </c>
    </row>
    <row r="2" spans="1:2">
      <c t="s" r="A2" s="3">
        <v>380</v>
      </c>
    </row>
    <row r="3" spans="1:2">
      <c t="n" r="A3" s="12">
        <v>2016</v>
      </c>
      <c t="n" r="B3" s="6">
        <v>130511</v>
      </c>
    </row>
    <row r="4" spans="1:2">
      <c t="n" r="A4" s="5">
        <v>2017</v>
      </c>
      <c t="n" r="B4" s="5">
        <v>21597</v>
      </c>
    </row>
    <row r="5" spans="1:2">
      <c t="s" r="A5" s="4">
        <v>737</v>
      </c>
      <c t="n" r="B5" s="6">
        <v>15210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29"/>
    <col customWidth="1" max="3" min="3" width="25"/>
    <col customWidth="1" max="4" min="4" width="21"/>
  </cols>
  <sheetData>
    <row r="1" spans="1:4">
      <c t="s" r="A1" s="1">
        <v>738</v>
      </c>
      <c t="s" r="B1" s="2">
        <v>1</v>
      </c>
    </row>
    <row r="2" spans="1:4">
      <c t="s" r="B2" s="2">
        <v>739</v>
      </c>
      <c t="s" r="C2" s="2">
        <v>740</v>
      </c>
      <c t="s" r="D2" s="2">
        <v>31</v>
      </c>
    </row>
    <row r="3" spans="1:4">
      <c t="s" r="A3" s="3">
        <v>741</v>
      </c>
    </row>
    <row r="4" spans="1:4">
      <c t="s" r="A4" s="4">
        <v>742</v>
      </c>
      <c t="n" r="B4" s="5">
        <v>2</v>
      </c>
      <c t="n" r="C4" s="5">
        <v>2</v>
      </c>
    </row>
    <row r="5" spans="1:4">
      <c t="s" r="A5" s="4">
        <v>743</v>
      </c>
      <c t="n" r="B5" s="6">
        <v>125562</v>
      </c>
      <c t="n" r="D5" s="6">
        <v>137695</v>
      </c>
    </row>
    <row r="6" spans="1:4">
      <c t="s" r="A6" s="4">
        <v>744</v>
      </c>
    </row>
    <row r="7" spans="1:4">
      <c t="s" r="A7" s="3">
        <v>741</v>
      </c>
    </row>
    <row r="8" spans="1:4">
      <c t="s" r="A8" s="4">
        <v>745</v>
      </c>
      <c t="s" r="B8" s="4">
        <v>746</v>
      </c>
      <c t="s" r="C8" s="4">
        <v>746</v>
      </c>
    </row>
    <row r="9" spans="1:4">
      <c t="s" r="A9" s="4">
        <v>747</v>
      </c>
      <c t="n" r="C9" s="10">
        <v>168725</v>
      </c>
    </row>
    <row r="10" spans="1:4">
      <c t="s" r="A10" s="4">
        <v>748</v>
      </c>
      <c t="n" r="B10" s="5">
        <v>350</v>
      </c>
      <c t="n" r="C10" s="5">
        <v>350</v>
      </c>
    </row>
    <row r="11" spans="1:4">
      <c t="s" r="A11" s="4">
        <v>749</v>
      </c>
    </row>
    <row r="12" spans="1:4">
      <c t="s" r="A12" s="3">
        <v>741</v>
      </c>
    </row>
    <row r="13" spans="1:4">
      <c t="s" r="A13" s="4">
        <v>745</v>
      </c>
      <c t="s" r="B13" s="4">
        <v>750</v>
      </c>
      <c t="s" r="C13" s="4">
        <v>750</v>
      </c>
    </row>
    <row r="14" spans="1:4">
      <c t="s" r="A14" s="4">
        <v>747</v>
      </c>
      <c t="n" r="C14" s="10">
        <v>14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51</v>
      </c>
      <c t="s" r="B1" s="2">
        <v>752</v>
      </c>
      <c t="s" r="C1" s="2">
        <v>575</v>
      </c>
      <c t="s" r="D1" s="2">
        <v>595</v>
      </c>
    </row>
    <row r="2" spans="1:4">
      <c t="s" r="A2" s="3">
        <v>753</v>
      </c>
    </row>
    <row r="3" spans="1:4">
      <c t="s" r="A3" s="4">
        <v>754</v>
      </c>
      <c t="s" r="B3" s="4">
        <v>411</v>
      </c>
    </row>
    <row r="4" spans="1:4">
      <c t="s" r="A4" s="4">
        <v>578</v>
      </c>
    </row>
    <row r="5" spans="1:4">
      <c t="s" r="A5" s="3">
        <v>753</v>
      </c>
    </row>
    <row r="6" spans="1:4">
      <c t="s" r="A6" s="4">
        <v>755</v>
      </c>
      <c t="n" r="B6" s="5">
        <v>2225000</v>
      </c>
    </row>
    <row r="7" spans="1:4">
      <c t="s" r="A7" s="4">
        <v>756</v>
      </c>
    </row>
    <row r="8" spans="1:4">
      <c t="s" r="A8" s="3">
        <v>753</v>
      </c>
    </row>
    <row r="9" spans="1:4">
      <c t="s" r="A9" s="4">
        <v>653</v>
      </c>
      <c t="n" r="B9" s="5">
        <v>150000</v>
      </c>
    </row>
    <row r="10" spans="1:4">
      <c t="s" r="A10" s="4">
        <v>757</v>
      </c>
      <c t="n" r="B10" s="5">
        <v>1000000</v>
      </c>
    </row>
    <row r="11" spans="1:4">
      <c t="s" r="A11" s="4">
        <v>754</v>
      </c>
      <c t="s" r="B11" s="4">
        <v>758</v>
      </c>
    </row>
    <row r="12" spans="1:4">
      <c t="s" r="A12" s="4">
        <v>759</v>
      </c>
      <c t="n" r="B12" s="7">
        <v>0.4</v>
      </c>
    </row>
    <row r="13" spans="1:4">
      <c t="s" r="A13" s="4">
        <v>760</v>
      </c>
    </row>
    <row r="14" spans="1:4">
      <c t="s" r="A14" s="3">
        <v>753</v>
      </c>
    </row>
    <row r="15" spans="1:4">
      <c t="s" r="A15" s="4">
        <v>653</v>
      </c>
      <c t="n" r="B15" s="5">
        <v>2075000</v>
      </c>
    </row>
    <row r="16" spans="1:4">
      <c t="s" r="A16" s="4">
        <v>757</v>
      </c>
      <c t="n" r="B16" s="5">
        <v>1225000</v>
      </c>
    </row>
    <row r="17" spans="1:4">
      <c t="s" r="A17" s="4">
        <v>754</v>
      </c>
      <c t="s" r="B17" s="4">
        <v>761</v>
      </c>
    </row>
    <row r="18" spans="1:4">
      <c t="s" r="A18" s="4">
        <v>759</v>
      </c>
      <c t="n" r="B18" s="7">
        <v>0.44</v>
      </c>
    </row>
    <row r="19" spans="1:4">
      <c t="s" r="A19" s="4">
        <v>598</v>
      </c>
    </row>
    <row r="20" spans="1:4">
      <c t="s" r="A20" s="3">
        <v>753</v>
      </c>
    </row>
    <row r="21" spans="1:4">
      <c t="s" r="A21" s="4">
        <v>762</v>
      </c>
      <c t="n" r="D21" s="7">
        <v>2.02</v>
      </c>
    </row>
    <row r="22" spans="1:4">
      <c t="s" r="A22" s="4">
        <v>763</v>
      </c>
    </row>
    <row r="23" spans="1:4">
      <c t="s" r="A23" s="3">
        <v>753</v>
      </c>
    </row>
    <row r="24" spans="1:4">
      <c t="s" r="A24" s="4">
        <v>762</v>
      </c>
      <c t="n" r="B24" s="7">
        <v>0.4</v>
      </c>
    </row>
    <row r="25" spans="1:4">
      <c t="s" r="A25" s="4">
        <v>764</v>
      </c>
    </row>
    <row r="26" spans="1:4">
      <c t="s" r="A26" s="3">
        <v>753</v>
      </c>
    </row>
    <row r="27" spans="1:4">
      <c t="s" r="A27" s="4">
        <v>765</v>
      </c>
      <c t="n" r="B27" s="5">
        <v>-960000</v>
      </c>
    </row>
    <row r="28" spans="1:4">
      <c t="s" r="A28" s="4">
        <v>766</v>
      </c>
    </row>
    <row r="29" spans="1:4">
      <c t="s" r="A29" s="3">
        <v>753</v>
      </c>
    </row>
    <row r="30" spans="1:4">
      <c t="s" r="A30" s="4">
        <v>765</v>
      </c>
      <c t="n" r="B30" s="5">
        <v>-160000</v>
      </c>
    </row>
    <row r="31" spans="1:4">
      <c t="s" r="A31" s="4">
        <v>767</v>
      </c>
    </row>
    <row r="32" spans="1:4">
      <c t="s" r="A32" s="3">
        <v>753</v>
      </c>
    </row>
    <row r="33" spans="1:4">
      <c t="s" r="A33" s="4">
        <v>768</v>
      </c>
      <c t="n" r="C33" s="5">
        <v>12000000</v>
      </c>
    </row>
    <row r="34" spans="1:4">
      <c t="s" r="A34" s="4">
        <v>769</v>
      </c>
    </row>
    <row r="35" spans="1:4">
      <c t="s" r="A35" s="3">
        <v>753</v>
      </c>
    </row>
    <row r="36" spans="1:4">
      <c t="s" r="A36" s="4">
        <v>768</v>
      </c>
      <c t="n" r="C36" s="5">
        <v>50000000</v>
      </c>
    </row>
    <row r="37" spans="1:4">
      <c t="s" r="A37" s="4">
        <v>770</v>
      </c>
    </row>
    <row r="38" spans="1:4">
      <c t="s" r="A38" s="3">
        <v>753</v>
      </c>
    </row>
    <row r="39" spans="1:4">
      <c t="s" r="A39" s="4">
        <v>768</v>
      </c>
      <c t="n" r="C39" s="5">
        <v>1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and Organ</vt:lpstr>
      <vt:lpstr>Discontinued Operations</vt:lpstr>
      <vt:lpstr>Summary of Significant Accounti</vt:lpstr>
      <vt:lpstr>Trade Receivables, Net</vt:lpstr>
      <vt:lpstr>Terminal Financing Receivables,</vt:lpstr>
      <vt:lpstr>Inventory</vt:lpstr>
      <vt:lpstr>Other Assets</vt:lpstr>
      <vt:lpstr>Intangible Assets</vt:lpstr>
      <vt:lpstr>Goodwill</vt:lpstr>
      <vt:lpstr>Trade and Other Payables</vt:lpstr>
      <vt:lpstr>Line of Credit and Cash Reserve</vt:lpstr>
      <vt:lpstr>Shareholder's Loan</vt:lpstr>
      <vt:lpstr>Subordinated Notes, Net</vt:lpstr>
      <vt:lpstr>Stockholder's Equity</vt:lpstr>
      <vt:lpstr>Stock Compensation</vt:lpstr>
      <vt:lpstr>Stock Options</vt:lpstr>
      <vt:lpstr>Related Party Transactions</vt:lpstr>
      <vt:lpstr>Income Tax</vt:lpstr>
      <vt:lpstr>Geographic Segment Information</vt:lpstr>
      <vt:lpstr>Equity Investment</vt:lpstr>
      <vt:lpstr>Commitments</vt:lpstr>
      <vt:lpstr>Subsequent Events</vt:lpstr>
      <vt:lpstr>Summary of Significant Accoun29</vt:lpstr>
      <vt:lpstr>Discontinued Operations (Tables</vt:lpstr>
      <vt:lpstr>Summary of Significant Accoun31</vt:lpstr>
      <vt:lpstr>Trade Receivables, Net (Tables)</vt:lpstr>
      <vt:lpstr>Terminal Financing Receivable33</vt:lpstr>
      <vt:lpstr>Inventory (Table)</vt:lpstr>
      <vt:lpstr>Other Assets (Tables)</vt:lpstr>
      <vt:lpstr>Intangible Assets (Tables)</vt:lpstr>
      <vt:lpstr>Goodwill (Tables)</vt:lpstr>
      <vt:lpstr>Trade and Other Payables (Table</vt:lpstr>
      <vt:lpstr>Line of Credit and Cash Reser39</vt:lpstr>
      <vt:lpstr>Shareholder's Loan (Tables)</vt:lpstr>
      <vt:lpstr>Subordinated Notes, Net (Tables</vt:lpstr>
      <vt:lpstr>Stock Compensation (Tables)</vt:lpstr>
      <vt:lpstr>Stock Options (Tables)</vt:lpstr>
      <vt:lpstr>Income Tax (Tables)</vt:lpstr>
      <vt:lpstr>Geographic Segment Information </vt:lpstr>
      <vt:lpstr>Commitments (Tables)</vt:lpstr>
      <vt:lpstr>Basis of Presentation and Org47</vt:lpstr>
      <vt:lpstr>Discontinued Operations (Detail</vt:lpstr>
      <vt:lpstr>Discontinued Operations (Deta49</vt:lpstr>
      <vt:lpstr>Summary of Significant Accoun50</vt:lpstr>
      <vt:lpstr>Summary of Significant Accoun51</vt:lpstr>
      <vt:lpstr>Summary of Significant Accoun52</vt:lpstr>
      <vt:lpstr>Summary of Significant Accoun53</vt:lpstr>
      <vt:lpstr>Summary of Significant Accoun54</vt:lpstr>
      <vt:lpstr>Trade Receivables, Net (Details</vt:lpstr>
      <vt:lpstr>Trade Receivables, Net (Detai56</vt:lpstr>
      <vt:lpstr>Trade Receivables, Net (Detai57</vt:lpstr>
      <vt:lpstr>Trade Receivables, Net (Detai58</vt:lpstr>
      <vt:lpstr>Trade Receivables, Net (Detai59</vt:lpstr>
      <vt:lpstr>Trade Receivables, Net (Detai60</vt:lpstr>
      <vt:lpstr>Terminal Financing Receivable61</vt:lpstr>
      <vt:lpstr>Terminal Financing Receivable62</vt:lpstr>
      <vt:lpstr>Terminal Financing Receivable63</vt:lpstr>
      <vt:lpstr>Inventory (Details)</vt:lpstr>
      <vt:lpstr>Other Assets (Details)</vt:lpstr>
      <vt:lpstr>Intangible Assets (Details)</vt:lpstr>
      <vt:lpstr>Intangible Assets (Details 2)</vt:lpstr>
      <vt:lpstr>Intangible Assets (Details Text</vt:lpstr>
      <vt:lpstr>Goodwill (Details)</vt:lpstr>
      <vt:lpstr>Trade and Other Payables (Detai</vt:lpstr>
      <vt:lpstr>Line of Credit and Cash Reser71</vt:lpstr>
      <vt:lpstr>Line of Credit and Cash Reser72</vt:lpstr>
      <vt:lpstr>Shareholder's Loan (Details)</vt:lpstr>
      <vt:lpstr>Shareholder's Loan (Details Tex</vt:lpstr>
      <vt:lpstr>Subordinated Notes, Net (Detail</vt:lpstr>
      <vt:lpstr>Subordinated Notes, Net (Deta76</vt:lpstr>
      <vt:lpstr>Subordinated Notes, Net (Deta77</vt:lpstr>
      <vt:lpstr>Stockholder's Equity (Details)</vt:lpstr>
      <vt:lpstr>Stock Compensation (Details)</vt:lpstr>
      <vt:lpstr>Stock Compensation (Details Tex</vt:lpstr>
      <vt:lpstr>Stock Options (Details)</vt:lpstr>
      <vt:lpstr>Stock Options (Details 1)</vt:lpstr>
      <vt:lpstr>Stock Options (Details Textual)</vt:lpstr>
      <vt:lpstr>Related Party Transactions (Det</vt:lpstr>
      <vt:lpstr>Income Tax (Details)</vt:lpstr>
      <vt:lpstr>Income Tax (Details 1)</vt:lpstr>
      <vt:lpstr>Income Tax (Details 2)</vt:lpstr>
      <vt:lpstr>Income Tax (Details 3)</vt:lpstr>
      <vt:lpstr>Income Tax (Details 4)</vt:lpstr>
      <vt:lpstr>Income Tax (Details Textual)</vt:lpstr>
      <vt:lpstr>Geographic Segment Informatio91</vt:lpstr>
      <vt:lpstr>Geographic Segment Informatio92</vt:lpstr>
      <vt:lpstr>Equity Investment (Details)</vt:lpstr>
      <vt:lpstr>Commitments (Details)</vt:lpstr>
      <vt:lpstr>Commitment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15:26:44Z</dcterms:created>
  <dcterms:modified xmlns:dcterms="http://purl.org/dc/terms/" xmlns:xsi="http://www.w3.org/2001/XMLSchema-instance" xsi:type="dcterms:W3CDTF">2015-09-17T15:26:44Z</dcterms:modified>
  <dc:title xmlns:dc="http://purl.org/dc/elements/1.1/">Untitled</dc:title>
  <dc:description xmlns:dc="http://purl.org/dc/elements/1.1/"/>
  <dc:subject xmlns:dc="http://purl.org/dc/elements/1.1/"/>
  <cp:keywords/>
  <cp:category/>
</cp:coreProperties>
</file>